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Princ" sheetId="7" r:id="rId7"/>
    <s:sheet name="Recently Issued Accounting Stan" sheetId="8" r:id="rId8"/>
    <s:sheet name="Balance Sheet Information" sheetId="9" r:id="rId9"/>
    <s:sheet name="Acquisitions" sheetId="10" r:id="rId10"/>
    <s:sheet name="Discontinued Operations" sheetId="11" r:id="rId11"/>
    <s:sheet name="Goodwill and Identifiable Intan" sheetId="12" r:id="rId12"/>
    <s:sheet name="External Debt and Financing Arr" sheetId="13" r:id="rId13"/>
    <s:sheet name="Financial Instruments" sheetId="14" r:id="rId14"/>
    <s:sheet name="Fair Value Measurements" sheetId="15" r:id="rId15"/>
    <s:sheet name="Accumulated Other Comprehensive" sheetId="16" r:id="rId16"/>
    <s:sheet name="Defined Benefit Plans" sheetId="17" r:id="rId17"/>
    <s:sheet name="Income Taxes" sheetId="18" r:id="rId18"/>
    <s:sheet name="Product Warranties" sheetId="19" r:id="rId19"/>
    <s:sheet name="Information on Business Segment" sheetId="20" r:id="rId20"/>
    <s:sheet name="Restructuring and Other Charges" sheetId="21" r:id="rId21"/>
    <s:sheet name="Earnings Per Share" sheetId="22" r:id="rId22"/>
    <s:sheet name="Contingencies" sheetId="23" r:id="rId23"/>
    <s:sheet name="Balance Sheet Information (Tabl" sheetId="24" r:id="rId24"/>
    <s:sheet name="Acquisitions (Tables)" sheetId="25" r:id="rId25"/>
    <s:sheet name="Discontinued Operations (Tables" sheetId="26" r:id="rId26"/>
    <s:sheet name="Goodwill and Identifiable Int27" sheetId="27" r:id="rId27"/>
    <s:sheet name="Financial Instruments (Tables)" sheetId="28" r:id="rId28"/>
    <s:sheet name="Fair Value Measurements (Tables" sheetId="29" r:id="rId29"/>
    <s:sheet name="Accumulated Other Comprehensi30" sheetId="30" r:id="rId30"/>
    <s:sheet name="Defined Benefit Plans (Tables)" sheetId="31" r:id="rId31"/>
    <s:sheet name="Product Warranties (Tables)" sheetId="32" r:id="rId32"/>
    <s:sheet name="Information on Business Segme33" sheetId="33" r:id="rId33"/>
    <s:sheet name="Restructuring and Other Charg34" sheetId="34" r:id="rId34"/>
    <s:sheet name="Earnings Per Share (Tables)" sheetId="35" r:id="rId35"/>
    <s:sheet name="Balance Sheet Information - Sup" sheetId="36" r:id="rId36"/>
    <s:sheet name="Acquisitions - Additional Infor" sheetId="37" r:id="rId37"/>
    <s:sheet name="Acquisitions - Preliminary Allo" sheetId="38" r:id="rId38"/>
    <s:sheet name="Acquisitions - Preliminary Al39" sheetId="39" r:id="rId39"/>
    <s:sheet name="Acquisitions - ProForma Consoli" sheetId="40" r:id="rId40"/>
    <s:sheet name="Discontinued Operations - Addit" sheetId="41" r:id="rId41"/>
    <s:sheet name="Discontinued Operations - Summa" sheetId="42" r:id="rId42"/>
    <s:sheet name="Goodwill and Identifiable Int43" sheetId="43" r:id="rId43"/>
    <s:sheet name="Goodwill and Identifiable Int44" sheetId="44" r:id="rId44"/>
    <s:sheet name="Goodwill and Identifiable Int45" sheetId="45" r:id="rId45"/>
    <s:sheet name="Goodwill and Identifiable Int46" sheetId="46" r:id="rId46"/>
    <s:sheet name="External Debt and Financing A47" sheetId="47" r:id="rId47"/>
    <s:sheet name="Financial Instruments - Additio" sheetId="48" r:id="rId48"/>
    <s:sheet name="Financial Instruments - Fair Va" sheetId="49" r:id="rId49"/>
    <s:sheet name="Financial Instruments - Effects" sheetId="50" r:id="rId50"/>
    <s:sheet name="Fair Value Measurement - Carryi" sheetId="51" r:id="rId51"/>
    <s:sheet name="Fair Value Measurements - Asset" sheetId="52" r:id="rId52"/>
    <s:sheet name="Accumulated Other Comprehensi53" sheetId="53" r:id="rId53"/>
    <s:sheet name="Accumulated Other Comprehensi54" sheetId="54" r:id="rId54"/>
    <s:sheet name="Defined Benefit Plans - Compone" sheetId="55" r:id="rId55"/>
    <s:sheet name="Defined Benefit Plans - Additio" sheetId="56" r:id="rId56"/>
    <s:sheet name="Income Taxes - Additional Infor" sheetId="57" r:id="rId57"/>
    <s:sheet name="Product Warranties - Activity R" sheetId="58" r:id="rId58"/>
    <s:sheet name="Product Warranties - Additional" sheetId="59" r:id="rId59"/>
    <s:sheet name="Information on Business Segme60" sheetId="60" r:id="rId60"/>
    <s:sheet name="Restructuring and Other Charg61" sheetId="61" r:id="rId61"/>
    <s:sheet name="Restructuring and Other Charg62" sheetId="62" r:id="rId62"/>
    <s:sheet name="Earnings Per Share - Computatio" sheetId="63" r:id="rId63"/>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FBHS</t>
  </si>
  <si>
    <t>Entity Registrant Name</t>
  </si>
  <si>
    <t>FORTUNE BRANDS HOME &amp; SECURITY, INC.</t>
  </si>
  <si>
    <t>Entity Central Index Key</t>
  </si>
  <si>
    <t>Current Fiscal Year End Date</t>
  </si>
  <si>
    <t>--12-31</t>
  </si>
  <si>
    <t>Entity Filer Category</t>
  </si>
  <si>
    <t>Large Accelerated Filer</t>
  </si>
  <si>
    <t>Entity Common Stock, Shares Outstanding</t>
  </si>
  <si>
    <t>Condensed Consolidated Statements of Comprehensive Income - USD ($) $ in Millions</t>
  </si>
  <si>
    <t>Mar. 31, 2015</t>
  </si>
  <si>
    <t>Net sales</t>
  </si>
  <si>
    <t>Cost of products sold</t>
  </si>
  <si>
    <t>Selling, general and administrative expenses</t>
  </si>
  <si>
    <t>Amortization of intangible assets</t>
  </si>
  <si>
    <t>Restructuring charges</t>
  </si>
  <si>
    <t>Operating income</t>
  </si>
  <si>
    <t>Interest expense</t>
  </si>
  <si>
    <t>Other (income) expense, net</t>
  </si>
  <si>
    <t>Income from continuing operations before income taxes</t>
  </si>
  <si>
    <t>Income tax</t>
  </si>
  <si>
    <t>Income from continuing operations, net of tax</t>
  </si>
  <si>
    <t>Loss from discontinued operations, net of tax</t>
  </si>
  <si>
    <t>Net income</t>
  </si>
  <si>
    <t>Less: Noncontrolling interests</t>
  </si>
  <si>
    <t>Net income attributable to Fortune Brands</t>
  </si>
  <si>
    <t>Basic earnings per common share</t>
  </si>
  <si>
    <t>Continuing operations</t>
  </si>
  <si>
    <t>Discontinued operations</t>
  </si>
  <si>
    <t>Net income attributable to Fortune Brands common shareholders</t>
  </si>
  <si>
    <t>Diluted earnings per common share</t>
  </si>
  <si>
    <t>Comprehensive income</t>
  </si>
  <si>
    <t>Condensed Consolidated Balance Sheets - USD ($) $ in Millions</t>
  </si>
  <si>
    <t>Dec. 31, 2015</t>
  </si>
  <si>
    <t>Current assets</t>
  </si>
  <si>
    <t>Cash and cash equivalents</t>
  </si>
  <si>
    <t>Accounts receivable, net</t>
  </si>
  <si>
    <t>Inventories</t>
  </si>
  <si>
    <t>Other current assets</t>
  </si>
  <si>
    <t>Total current assets</t>
  </si>
  <si>
    <t>Property, plant and equipment, net of accumulated depreciation</t>
  </si>
  <si>
    <t>Goodwill</t>
  </si>
  <si>
    <t>[1]</t>
  </si>
  <si>
    <t>Other intangible assets, net of accumulated amortization</t>
  </si>
  <si>
    <t>Other assets</t>
  </si>
  <si>
    <t>Total assets</t>
  </si>
  <si>
    <t>Current liabilities</t>
  </si>
  <si>
    <t>Notes payable to banks</t>
  </si>
  <si>
    <t>Accounts payable</t>
  </si>
  <si>
    <t>Other current liabilities</t>
  </si>
  <si>
    <t>Total current liabilities</t>
  </si>
  <si>
    <t>Long-term debt</t>
  </si>
  <si>
    <t>Deferred income taxes</t>
  </si>
  <si>
    <t>Accrued defined benefit plans</t>
  </si>
  <si>
    <t>Other non-current liabilities</t>
  </si>
  <si>
    <t>Total liabilities</t>
  </si>
  <si>
    <t>Commitments and contingencies (see Note 17)</t>
  </si>
  <si>
    <t xml:space="preserve"> </t>
  </si>
  <si>
    <t>Fortune Brands stockholders' equity</t>
  </si>
  <si>
    <t>Common stock</t>
  </si>
  <si>
    <t>[2]</t>
  </si>
  <si>
    <t>Paid-in capital</t>
  </si>
  <si>
    <t>Accumulated other comprehensive loss</t>
  </si>
  <si>
    <t>Retained earnings</t>
  </si>
  <si>
    <t>Treasury stock</t>
  </si>
  <si>
    <t>Total Fortune Brands stockholders' equity</t>
  </si>
  <si>
    <t>Noncontrolling interests</t>
  </si>
  <si>
    <t>Total equity</t>
  </si>
  <si>
    <t>Total liabilities and equity</t>
  </si>
  <si>
    <t>Net of accumulated impairment losses of $399.5 million in the Doors segment.</t>
  </si>
  <si>
    <t>Common stock, par value $0.01 per share; 176.1 million shares and 175.2 million shares issued at March 31, 2016 and December 31, 2015, respectively.</t>
  </si>
  <si>
    <t>Condensed Consolidated Balance Sheets (Parenthetical) - $ / shares shares in Millions</t>
  </si>
  <si>
    <t>Common stock, par value</t>
  </si>
  <si>
    <t>Common stock, shares issued</t>
  </si>
  <si>
    <t>Condensed Consolidated Statements of Cash Flows - USD ($) $ in Millions</t>
  </si>
  <si>
    <t>Operating activities</t>
  </si>
  <si>
    <t>Net Income</t>
  </si>
  <si>
    <t>Non-cash pre-tax expense:</t>
  </si>
  <si>
    <t>Depreciation</t>
  </si>
  <si>
    <t>Amortization</t>
  </si>
  <si>
    <t>Stock-based compensation</t>
  </si>
  <si>
    <t>Recognition of actuarial losses</t>
  </si>
  <si>
    <t>Amortization of deferred financing fees</t>
  </si>
  <si>
    <t>Changes in assets and liabilities:</t>
  </si>
  <si>
    <t>Increase in accounts receivable</t>
  </si>
  <si>
    <t>Increase in inventories</t>
  </si>
  <si>
    <t>Increase (decrease) in accounts payable</t>
  </si>
  <si>
    <t>Decrease (increase) in other assets</t>
  </si>
  <si>
    <t>Decrease in accrued expenses and other liabilities</t>
  </si>
  <si>
    <t>Increase in accrued taxes</t>
  </si>
  <si>
    <t>Net cash used in operating activities</t>
  </si>
  <si>
    <t>Investing activities</t>
  </si>
  <si>
    <t>Capital expenditures</t>
  </si>
  <si>
    <t>Cost of acquisition, net of cash acquired</t>
  </si>
  <si>
    <t>Proceeds from the disposition of assets</t>
  </si>
  <si>
    <t>Net cash used in investing activities</t>
  </si>
  <si>
    <t>Financing activities</t>
  </si>
  <si>
    <t>Increase in short-term debt, net</t>
  </si>
  <si>
    <t>Issuance of long-term debt</t>
  </si>
  <si>
    <t>Repayment of long-term debt</t>
  </si>
  <si>
    <t>Proceeds from the exercise of stock options</t>
  </si>
  <si>
    <t>Treasury stock purchases</t>
  </si>
  <si>
    <t>Excess tax benefit from the exercise of stock-based compensation</t>
  </si>
  <si>
    <t>Dividends to stockholders</t>
  </si>
  <si>
    <t>Other financing, net</t>
  </si>
  <si>
    <t>Net cash provided by financing activities</t>
  </si>
  <si>
    <t>Effect of foreign exchange rate changes on cash</t>
  </si>
  <si>
    <t>Net increase (decrease) in cash and cash equivalents</t>
  </si>
  <si>
    <t>Cash and cash equivalents at beginning of period</t>
  </si>
  <si>
    <t>Cash and cash equivalents at end of period</t>
  </si>
  <si>
    <t>Condensed Consolidated Statements of Equity - USD ($) $ in Millions</t>
  </si>
  <si>
    <t>Total</t>
  </si>
  <si>
    <t>Common Stock</t>
  </si>
  <si>
    <t>Paid-In Capital</t>
  </si>
  <si>
    <t>Accumulated Other Comprehensive Income (Loss)</t>
  </si>
  <si>
    <t>Retained Earnings (Deficit)</t>
  </si>
  <si>
    <t>Treasury Stock</t>
  </si>
  <si>
    <t>Non-controlling Interests</t>
  </si>
  <si>
    <t>Beginning Balance at Dec. 31, 2014</t>
  </si>
  <si>
    <t>Comprehensive income:</t>
  </si>
  <si>
    <t>Other comprehensive income</t>
  </si>
  <si>
    <t>Stock options exercised</t>
  </si>
  <si>
    <t>Tax benefit on exercise of stock options</t>
  </si>
  <si>
    <t>Treasury stock purchase</t>
  </si>
  <si>
    <t>Ending Balance at Mar. 31, 2015</t>
  </si>
  <si>
    <t>Beginning Balance at Dec. 31, 2015</t>
  </si>
  <si>
    <t>Other</t>
  </si>
  <si>
    <t>Dividends paid to noncontrolling interests</t>
  </si>
  <si>
    <t>Ending Balance at Mar. 31, 2016</t>
  </si>
  <si>
    <t>Basis of Presentation and Principles of Consolidation</t>
  </si>
  <si>
    <t>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March 31, 2016,
the related condensed consolidated statements of comprehensive
income for the three-month periods ended March 31, 2016 and
2015 and the related condensed consolidated statements of cash
flows and equity for the three-month periods ended March 31,
2016 and 2015 are unaudited.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nnual consolidated financial statements and notes.
The December 31, 2015 condensed consolidated balance sheet was
derived from the audi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5.
The condensed consolidated financial statements included in this
Quarterly Report on Form 10-Q were derived principally from the
consolidated financial statements of the Company. In May 2015, we
acquired Norcraft Companies, Inc. (“Norcraft”). The
financial results of Norcraft were included in the Company’s
condensed consolidated statements of comprehensive income and
statements of cash flow for the three months ended March 31,
2016 and the condensed consolidated balance sheets as of
March 31, 2016 and December 31, 2015. In September 2015,
we completed the sale of Waterloo Industries, Inc.
(“Waterloo”), our tool storage business. In accordance
with Accounting Standards Codification (“ASC”)
requirements, the results of operations of Waterloo, were
classified and separately stated as discontinued operations in the
accompanying condensed consolidated statements of comprehensive
income for the three months ended March 31, 2015. The cash
flows from discontinued operations for the three months ending
March 31, 2015 were not separately classified on the
accompanying condensed consolidated statements of cash flows.
Information on Business Segments was revised to exclude these
discontinued operations.</t>
  </si>
  <si>
    <t>Recently Issued Accounting Standards</t>
  </si>
  <si>
    <t>2. Recently Issued Accounting
Standards
Improvements to Employee Share-Based Payment Accounting
In March 2016, the Financial Accounting Standards Board
(“FASB”) issued Accounting Standards Update
(“ASU”) 2016-09 that requires entities to recognize the
income tax effects of awards in the income statement when the
awards vest or are settled. The new standard also allows entities
to withhold an amount up to an employee’s maximum individual
tax rate in the relevant jurisdiction without resulting in
liability classification of the award. The new standard is
effective for annual and interim periods beginning January 1,
2017. Early adoption is permitted, but all of the guidance must be
adopted in the same period. We are assessing the impact the
adoption of this standard will have on our financial
statements.
Simplifying the Transition to the Equity Method of
Accounting
In March 2016, the FASB issued ASU 2016-07, which eliminates the
requirement to apply the equity method of accounting
retrospectively when an entity obtains significant influence over a
previously held investment. Previously, entities were required to
retrospectively apply the equity method of accounting when
obtaining significant influence over an investment (for example due
to an increase in ownership). The new standard is effective
beginning January 1, 2017. Earlier application is permitted,
however we elected not to early adopt. We do not expect this
standard to have a material effect on our financial statements.
Leases
In February 2016, the FASB issued ASU 2016-02, “Leases”
that requires lessees to recognize almost all leases on their
balance sheet as a “right-of-use” asset and lease
liability but recognize related expenses in a manner similar to
current accounting. The guidance also eliminates current real
estate-specific provisions for all entities. The new standard is
effective for annual periods beginning after December 15, 2018
(calendar year 2019 for Fortune Brands) and earlier application is
permitted. We are assessing the impact the adoption of this
standard will have on our financial statements.
Recognition and Measurement of Financial Assets and Financial
Liabilities
In January 2016, the FASB issued final guidance ASU 2016-01 that
requires entities to measure investments in unconsolidated entities
(other than those accounted for using the equity method of
accounting) at fair value through the income statement. There will
no longer be an available-for-sale classification (with changes in
fair value reported in Other Comprehensive Income). In addition,
the cost method is eliminated for equity investments without
readily determinable fair values. The new standard is effective
beginning January 1, 2018. Earlier application is permitted
for certain provisions of the standard, however we elected not to
early adopt. We do not expect this standard to have a material
effect on our financial statements.
Simplifying Subsequent Measurement of Inventory
In July 2015, the FASB issued a final standard that simplifies the
subsequent measurement of inventory by replacing the current
standard of lower of cost or market test.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new standard
is effective for the annual period beginning January 1, 2017
(calendar year 2017 for Fortune Brands). Earlier application is
permitted, however we elected not to early adopt. We do not expect
this standard to have a material effect on our financial
statements.
Disclosure of Uncertainties about an Entity’s Ability to
Continue as a Going Concern
In August 2014, the FASB issued ASU 2014-15, “Disclosure of
Uncertainties about an Entity’s Ability to Continue as a
Going Concern.” This ASU provides guidance about
management’s responsibility to evaluate whether there is
substantial doubt about an entity’s ability to continue as a
going concern and to provide related footnote disclosures. This
amendment is effective for the annual period ending after
December 15, 2016 (calendar year 2017 for Fortune Brands), and
for annual periods and interim periods thereafter. Early
application is permitted, however we elected not to early adopt. We
do not expect this standard to have a material effect on our
financial statements.
Revenue from Contracts with Customers
In May 2014, the FASB issued ASU 2014-09, “Revenue from
Contracts with Customers.” This ASU clarifies the accounting
for revenue arising from contracts with customers and specifies the
disclosures that an entity should include in its financial
statements. The standard is effective for annual reporting periods
beginning after December 15, 2017 (calendar year 2018 for
Fortune Brands). Further, in March 2016, the FASB issued the final
guidance to clarify the principal versus agent guidance (i.e.,
whether an entity should report revenue gross or net) in its new
revenue recognition standard. We are assessing the impact the
adoption of this standard will have on our financial
statements.</t>
  </si>
  <si>
    <t>Balance Sheet Information</t>
  </si>
  <si>
    <t xml:space="preserve">3. Balance Sheet Information
Supplemental information on our balance sheets is as follows:
(In millions) March 31, December 31,
Inventories:
Raw materials and supplies $ 249.5 $ 237.8
Work in process 60.8 60.2
Finished products 287.6 257.6
Total inventories $ 597.9 $ 555.6
Property, plant and equipment, gross $ 1,577.4 $ 1,551.7
Less: accumulated depreciation 941.7 923.8
Property, plant and equipment, net $ 635.7 $ 627.9 </t>
  </si>
  <si>
    <t>Acquisitions</t>
  </si>
  <si>
    <t>4. Acquisitions
In May 2015, we completed our tender offer to purchase all of the
outstanding shares of common stock of Norcraft, a leading
publicly-owned manufacturer of kitchen and bathroom cabinetry, for
a total purchase price of $648.6 million in cash. We financed the
transaction using cash on hand and borrowings under our existing
credit facilities. Net sales and operating income for this acquired
business in the three months ended March 31, 2016 were
approximately $89 million and $3 million (net of severance costs),
respectively. The results of operations of Norcraft are included in
the Cabinets segment from the date of acquisition. We incurred
$15.2 million of Norcraft acquisition-related transaction costs.
The goodwill expected to be deductible for income tax purposes is
approximately $60.1 million.
The following table summarizes the preliminary allocation of the
purchase price to the fair value of assets acquired and liabilities
assumed as of the date of the acquisition.
(In millions)
Accounts receivable $ 31.0
Inventories 28.7
Property, plant and equipment 45.7
Goodwill 304.9
Identifiable intangible assets 360.0
Other assets 9.3
Total assets 779.6
Deferred tax liabilities 101.3
Other liabilities and accruals 29.7
Net assets acquired (a) $ 648.6
(a) Net assets exclude $15.5 million
of cash transferred to the Company as the result of the Norcraft
acquisition.
The preceding purchase price allocation has been determined
provisionally and is subject to revision as additional information
about the fair value of individual assets and liabilities becomes
available within the measurement period. Any change in the
acquisition date fair value of the acquired assets and liabilities
will change the amount of the purchase price allocable to
goodwill.
Goodwill includes expected sales and cost synergies. Identifiable
intangible assets consist of an indefinite-lived tradename of $150
million and customer relationships of $210 million. The useful life
of the customer relationships identifiable intangible asset is
estimated to be 20 years.
The following unaudited pro forma summary presents consolidated
financial information as if Norcraft had been acquired on
January 1, 2014. The unaudited pro forma financial information
is based on historical results of operations and financial position
of the Company and Norcraft. The pro forma results include:
• the effect of certain transactions
recorded in historical financial statements of Norcraft (reflected
in pro forma 2014),
• estimated amortization of a
definite-lived customer relationship intangible asset,
• the estimated cost of the inventory
adjustment to fair value (reflected in pro forma 2014),
• interest expense associated with debt
that would have been incurred in connection with the
acquisition,
• the reclassification of Norcraft
transaction costs from 2015 to the first quarter of 2014, and
• adjustments to conform accounting
policies.
The unaudited pro forma financial information does not necessarily
represent the results that would have occurred had the acquisition
occurred on January 1, 2014. In addition, the unaudited pro
forma information should not be deemed to be indicative of future
results.
(In millions, except per share
amounts) Three Months Ended
Net sales $ 1,045.2
Income from continuing operations 44.8
Basic earnings per common share $ 0.28
Diluted earnings per common share $ 0.27
In March 2015, we acquired a company for approximately $6 million
in cash. This acquisition did not have a material impact on our
financial statements.</t>
  </si>
  <si>
    <t>Discontinued Operations</t>
  </si>
  <si>
    <t xml:space="preserve">5. Discontinued Operations
In September 2015, we completed the sale of Waterloo for
approximately $14 million in cash, subject to certain post-closing
adjustments. We recorded a pre-tax loss of $16.7 million as the
result of this sale. Transaction and other sale-related costs were
approximately $2.8 million. The estimated tax benefit on the sale
was $26.5 million with the after-tax gain of $7.0 million recorded
within discontinued operations. The estimated tax benefit resulted
primarily from a tax loss in excess of the financial reporting loss
as a result of prior period nondeductible asset impairments.
Waterloo is presented as a discontinued operation in our financial
statements beginning January 1, 2015 and through the date of
sale in accordance with ASC 205 requirements. Prior to classifying
Waterloo as a discontinued operation, it was reported in the
Security segment.
The condensed consolidated statements of comprehensive income and
condensed consolidated balance sheets for all prior periods have
been adjusted to reflect the presentation of Waterloo as
discontinued operations.
The following table summarizes the results of discontinued
operations for the three months ended March 31, 2015.
(in millions)
Three Months Ended
Net sales $ 22.9
Loss from discontinued operations before income taxes $ (0.8 )
Income taxes (0.2 )
Loss from discontinued operations, net of tax $ (0.6 ) </t>
  </si>
  <si>
    <t>Goodwill and Identifiable Intangible Assets</t>
  </si>
  <si>
    <t>6. Goodwill and Identifiable
Intangible Assets
We had goodwill of $1,757.8 million and $1,755.3 million as of
March 31, 2016 and December 31, 2015. The $2.5 million
increase was primarily due to foreign exchange adjustments. The
change in the net carrying amount of goodwill by segment was as
follows:
(In millions) Cabinets Plumbing Doors Security Total
Goodwill at December 31, 2015 (a) $ 937.7 $ 578.6 $ 143.0 $ 96.0 $ 1,755.3
Year-to-date translation adjustments 1.2
—
— 1.0 2.2
Acquisition-related adjustments 0.3
—
—
— 0.3
Goodwill at March 31, 2016 (a) $ 939.2 $ 578.6 $ 143.0 $ 97.0 $ 1,757.8
(a) Net of accumulated impairment
losses of $399.5 million in the Doors segment.
We also had identifiable intangible assets, principally tradenames,
of $993.3 million and $996.7 million as of March 31, 2016 and
December 31, 2015, respectively. The $3.4 million decrease in
gross identifiable intangible assets was due to the amortization of
intangible assets, partially offset by foreign exchange
adjustments.
The gross carrying value and accumulated amortization by class of
identifiable intangible assets as of March 31, 2016 and
December 31, 2015 were as follows:
(In millions) As of March 31, 2016 As of December 31, 2015
Gross Net Gross Net
Carrying Accumulated Book Carrying Accumulated Book
Amounts Amortization Value Amounts Amortization Value
Indefinite-lived tradenames $ 641.3 $
— $ 641.3 $ 638.6 $
— $ 638.6
Amortizable intangible assets
Tradenames 16.4 (7.1 ) 9.3 19.1 (8.6 ) 10.5
Customer and contractual relationships 512.7 (184.4 ) 328.3 511.2 (177.4 ) 333.8
Patents/proprietary technology 57.9 (43.5 ) 14.4 54.7 (40.9 ) 13.8
Total 587.0 (235.0 ) 352.0 585.0 (226.9 ) 358.1
Total identifiable intangibles $ 1,228.3 $ (235.0 ) $ 993.3 $ 1,223.6 $ (226.9 ) $ 996.7
Amortizable identifiable intangible assets, principally tradenames
and customer relationships, are subject to amortization over their
estimated useful life, ranging from 3 to 30 years, based on
the assessment of a number of factors that may impact useful life.
These factors include historical and tradename performance with
respect to consumer name recognition, geographic market presence,
market share, plans for ongoing tradename support and promotion,
customer attrition rates and other relevant factors.
In the first quarter of 2016, no events or circumstances occurred
that would have required us to perform interim impairment tests of
goodwill or indefinite-lived intangible assets.</t>
  </si>
  <si>
    <t>External Debt and Financing Arrangements</t>
  </si>
  <si>
    <t>7. External Debt and Financing
Arrangements
In June 2015, we issued $900 million of unsecured senior notes
(“Senior Notes”) in a registered public offering. The
Senior Notes consist of two tranches: $400 million of five-year
notes due 2020 with a coupon of 3% and $500 million of ten-year
notes due 2025 with a coupon of 4%. We used the proceeds from the
Senior Notes offering to pay down our revolving credit facility and
for general corporate purposes. On March 31, 2016 and
December 31, 2015, the net carrying value of the Senior Notes,
net of underwriting commissions, price discounts and debt issuance
costs, was $890.1 million and $889.7 million, respectively.
We have a $975 million committed revolving credit facility, as well
as a term loan in the initial amount of $525 million, both of which
expire in July 2018. Both facilities can be used for general
corporate purposes. On March 31, 2016 and December 31,
2015, our outstanding borrowings under the revolving credit
facility were $450.0 million and zero, respectively; the amounts
outstanding under the term loan, net of debt issuance costs, were
$279.1 million and $279.0 million, respectively. At March 31,
2016 and December 31, 2015, the current portion of long-term
debt was zero. The interest rates under all of these facilities are
variable based on LIBOR at the time of the borrowing and the
Company’s leverage as measured by a debt to Adjusted EBITDA
ratio. Based upon the Company’s debt to Adjusted EBITDA ratio
at March 31, 2016, the Company’s borrowing rate could
range from LIBOR + 1.0% to LIBOR + 2.0%. At March 31,
2016, we were in compliance with all covenants under these
facilities. We retrospectively adopted ASU 2015-03,
“Simplifying the Presentation of Debt Issuance Costs,”
on January 1, 2016, resulting in the reclassification of
approximately $3 million of debt issuance costs from other current
assets and other assets to long-term debt as of December 31,
2015. Adoption of this new guidance did not impact the
Company’s equity, results of operations or cash flows.
We currently have uncommitted bank lines of credit in China, which
provide for unsecured borrowings for working capital of up to $25.7
million in aggregate, of which $2.8 million and $0.8 million were
outstanding, as of March 31, 2016 and December 31, 2015.
The weighted-average interest rates on these borrowings were 1.4%
and zero in the three-month periods ended March 31, 2016 and
March 31, 2015, respectively.</t>
  </si>
  <si>
    <t>Financial Instruments</t>
  </si>
  <si>
    <t>8.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Management currently
believes that the risk of incurring material losses is unlikely and
that the losses, if any, would be immaterial to the Company. In
addition, from time to time, we enter into commodity swaps.
Our primary foreign currency hedge contracts pertain to the
Canadian dollar, the Mexican peso and the Chinese yuan. The gross
U.S. dollar equivalent notional amount of all foreign currency
derivative hedges outstanding at March 31, 2016 was $189.6
million, representing a net settlement liability of $2.1 million.
Based on foreign exchange rates as of March 31, 2016, we
estimate that $2.3 million of net foreign currency derivative
losses included in other comprehensive income as of March 31,
2016 will be reclassified to earnings within the next twelve
months.
The fair values of derivative instruments on the consolidated
balance sheets as of March 31, 2016 and December 31, 2015
were:
(In millions) Fair Value
Location March 31, December 31,
Assets
Foreign exchange contracts
Other current assets $ 1.6 $ 6.7
Net investment hedges
Other current assets
— 0.1
Total assets $ 1.6 $ 6.8
Liabilities
Foreign exchange contracts
Other current liabilities $ 3.6 $ 3.1
Net investment hedges
Other current liabilities 0.1
—
Total current liabilities $ 3.7 $ 3.1
The effects of derivative financial instruments on the statements
of comprehensive income for the three months ended March 31,
2016 and 2015 were:
(In millions)
Type of hedge
Gain Recognized in Income
Location March 31, March 31,
Cash flow
Cost of products sold $ 0.7 $ 1.0
Fair value
Other (income) expense, net 0.5 1.0
Total $ 1.2 $ 2.0
The effective portion of cash flow hedges recognized in other
comprehensive income were net (losses) gains of $(4.6) million and
$3.9 million at March 31, 2016 and 2015, respectively. In the
three months ended March 31, 2016 and 2015, the ineffective
portion of cash flow hedges recognized in other (income) expense,
net, was insignificant.</t>
  </si>
  <si>
    <t>Fair Value Measurements</t>
  </si>
  <si>
    <t xml:space="preserve">9.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net of underwriting commissions, price
discounts, and debt issuance costs and fair value of debt as of
March 31, 2016 and December 31, 2015 were as follows:
(In millions) March 31, 2016 December 31, 2015
Carrying Fair Carrying Fair
Revolving credit facility $ 450.0 $ 450.0 $
— $
—
Notes payable to bank 2.8 2.8 0.8 0.8
Term loan 279.1 280.0 279.0 280.0
Senior Notes 890.1 909.4 889.7 894.1
The estimated fair value of our term loan, revolving credit
facility and notes payable to bank are determined primarily using
broker quotes, which are level 2 inputs. The estimated fair value
of our Senior Notes is determined by using quoted market prices of
our debt securities, which are level 1 inputs.
Assets and liabilities measured at fair value on a recurring basis
as of March 31, 2016 and December 31, 2015 were as
follows:
(In millions) Fair Value
March 31, December 31,
Assets
Derivative financial instruments (level 2) $ 1.6 $ 6.8
Deferred compensation program assets (level 2) 2.9 3.1
Total assets $ 4.5 $ 9.9
Liabilities
Derivative financial instruments (level 2) $ 3.7 $ 3.1 </t>
  </si>
  <si>
    <t>Accumulated Other Comprehensive Loss</t>
  </si>
  <si>
    <t>10. Accumulated Other Comprehensive
Loss
Total accumulated other comprehensive loss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loss, net of tax, were
as follows:
(In millions) Foreign Derivative Defined (a) Accumulated
Balance at December 31, 2015 $ (13.3 ) $ 2.1 $ (41.3 ) $ (52.5 )
Amounts classified into accumulated other comprehensive loss 11.4 (3.9 ) 7.2 14.7
Amounts reclassified from accumulated other comprehensive loss
— (0.2 ) (0.9 ) (1.1 )
Net current-period other comprehensive income (loss) 11.4 (4.1 ) 6.3 13.6
Balance at March 31, 2016 $ (1.9 ) $ (2.0 ) $ (35.0 ) $ (38.9 )
(a) See Note 11, “Defined
Benefit Plans,” for further information on the adjustments
related to defined benefit plans.
The reclassifications out of accumulated other comprehensive loss
for the three months ended March 31, 2016 and 2015 were as
follows:
(In millions)
Details about Accumulated Other Comprehensive
Loss Components Amount Reclassified from
Affected Line Item in the Statement of Comprehensive Income
2016 2015
Gains on cash flow hedges
Foreign exchange contracts $ 0.6 $ 1.0 Cost of products sold
(0.4 ) (0.5 ) Tax expense
$ 0.2 $ 0.5 Net of tax
Defined benefit plan items
Recognition of prior service cost $ 2.3 $ 3.5 (a)
Recognition of actuarial losses (0.9 )
— (a)
1.4 3.5 Total before tax
(0.5 ) (1.4 ) Tax expense
$ 0.9 $ 2.1 Net of tax
Total reclassifications for the period $ 1.1 $ 2.6 Net of tax
(a) These accumulated other
comprehensive loss components are included in the computation of
net periodic benefit cost. Refer to Note 11, “Defined Benefit
Plans,” for additional information.</t>
  </si>
  <si>
    <t>Defined Benefit Plans</t>
  </si>
  <si>
    <t>11. Defined Benefit Plans
The components of net periodic benefit cost for pension and
postretirement benefits for the three months ended March 31,
2016 and 2015 were as follows:
(In millions) Three Months Ended March 31,
Pension Benefits Postretirement Benefits
2016 2015 2016 2015
Service cost $ 2.8 $ 3.2 $
— $
—
Interest cost 8.7 8.5 0.1 0.2
Expected return on plan assets (9.5 ) (10.2 )
—
—
Recognition of prior service credits
—
— (2.3 ) (3.5 )
Recognition of actuarial losses
—
— 0.9
—
Net periodic benefit cost $ 2.0 $ 1.5 $ (1.3 ) $ (3.3 )
In the first quarter of 2013, the Company communicated a plan
amendment to reduce health benefits to certain retired employees.
Due to the risk of litigation at the time of the initial
communication, the Company elected to defer the full recognition of
the benefit arising from the plan amendment. Following a favorable
court decision in the first quarter of 2016, the Company determined
that it was now probable that it would realize the benefit from the
plan amendment. As a result, the Company performed a re-measurement
of the affected retiree plan liability as of March 31, 2016.
This remeasurement resulted in a $10.7 million reduction of accrued
retiree benefit plan liabilities and a corresponding increase in
prior service credits. These prior service credits will be
amortized over the next 14 months. In addition, we recorded a
$0.9 million actuarial loss during the first quarter of 2016. See
Note 10, “Accumulated Other Comprehensive Loss,” for
information on the impact of the remeasurement on other
comprehensive loss.</t>
  </si>
  <si>
    <t>Income Taxes</t>
  </si>
  <si>
    <t>12. Income Taxes
The effective income tax rates for the three months ended
March 31, 2016 and 2015 were 33.7% and 34.2%, respectively.
The effective income tax rates in 2016 and 2015 were favorably
impacted by the tax benefit attributable to the Domestic Production
Activity (Internal Revenue Code Section 199) Deduction,
favorable tax rates in foreign jurisdictions, and a benefit
associated with the U.S. research and development credit, offset by
state and local taxes and increases to uncertain tax positions.
It is reasonably possible that, within the next 12 months, total
unrecognized tax benefits may decrease in the range of $1 million
to $6 million, primarily as a result of the conclusion of pending
U.S. federal, state and foreign income tax proceedings.</t>
  </si>
  <si>
    <t>Product Warranties</t>
  </si>
  <si>
    <t>13. Product Warranties
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ree months ended March 31, 2016 and 2015,
respectively.
(In millions) Three Months Ended
2016 2015
Reserve balance at January 1, $ 16.0 $ 13.0
Provision for warranties issued 7.1 7.1
Settlements made (in cash or in kind) (6.7 ) (6.6 )
Reserve balance at March 31, $ 16.4 $ 13.5
The increase of $2.9 million in product warranty liability as of
March 31, 2016 compared to the same period of 2015 is
primarily due to Norcraft acquisition.</t>
  </si>
  <si>
    <t>Information on Business Segments</t>
  </si>
  <si>
    <t xml:space="preserve">14. Information on Business
Segments
Net sales and operating income for the three months ended
March 31, 2016 and 2015 by segment were as follows:
Three Months Ended March 31,
(In millions) 2016 2015 % Change
Net Sales
Cabinets $ 550.0 $ 411.1 33.8 %
Plumbing 338.6 333.6 1.5
Doors 94.3 83.2 13.3
Security 123.6 122.9 0.6
Net sales $ 1,106.5 $ 950.8 16.4 %
Operating Income (Loss)
Cabinets $ 35.7 $ 13.0 174.6 %
Plumbing 71.5 63.8 12.1
Doors 4.2 (1.2 ) nm
Security 5.6 8.0 (30.0 )
Less: Corporate expenses (21.5 ) (16.3 ) (31.9 )
Operating income $ 95.5 $ 67.3 41.9 %
Corporate expenses
General and administrative expense $ (21.4 ) $ (17.9 )
Defined benefit plan costs 0.8 1.6
Recognition of defined benefit plan actuarial losses (0.9 )
—
Total Corporate expenses $ (21.5 ) $ (16.3 ) (31.9 )% </t>
  </si>
  <si>
    <t>Restructuring and Other Charges</t>
  </si>
  <si>
    <t>15. Restructuring and Other
Charges
Pre-tax restructuring and other charges for the three months ended
March 31, 2016 and 2015 are shown below.
(In millions) Three Months Ended March 31,
2016
Restructuring Other (a) Total
Cabinets $ 1.8 $
— $ 1.8
Plumbing 0.4
— 0.4
Security 3.4 2.5 5.9
Total $ 5.6 $ 2.5 $ 8.1
Restructuring and other charges in the first quarter of 2016
largely related to severance costs and accelerated depreciation to
relocate a manufacturing facility within our Security segment and
severance costs within our Cabinets segment.
(In millions) Three Months Ended March 31,
2015
Restructuring Other (a) Total
Cabinets $ 0.9 $
— $ 0.9
Plumbing 1.0 0.1 1.1
Security 1.9
— 1.9
Corporate 0.9
— 0.9
Total $ 4.7 $ 0.1 $ 4.8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quarter of 2015
related to severance and supply chain initiatives.
Reconciliation of Restructuring Liability
(In millions) Balance at 2016 Cash (a) Non-Cash Write-offs (b) Balance at
Workforce reduction costs $ 10.4 $ 5.4 $ (1.8 ) $
— $ 14.0
Other 0.5 0.2 (0.3 ) (0.1 ) 0.3
$ 10.9 $ 5.6 $ (2.1 ) $ (0.1 ) $ 14.3
(a) Cash expenditures primarily
related to severance charges.
(b) Non-cash write-offs include
long-lived asset impairment charges attributable to restructuring
actions</t>
  </si>
  <si>
    <t>Earnings Per Share</t>
  </si>
  <si>
    <t xml:space="preserve">16. Earnings Per Share
The computations of earnings per common share were as follows:
(In millions, except per share data) Three Months Ended
2016 2015
Income from continuing operations, net of tax $ 55.7 $ 40.9
Less: Noncontrolling interest
— 0.3
Income from continuing operations for EPS 55.7 40.6
Loss from discontinued operations
— (0.6 )
Net income attributable to Fortune Brands $ 55.7 $ 40.0
Earnings (loss) per common share
Basic
Continuing operations $ 0.36 $ 0.26
Discontinued operations
— (0.01 )
Net income attributable to Fortune Brands common stockholders $ 0.36 $ 0.25
Diluted
Continuing operations $ 0.35 $ 0.25
Discontinued operations
—
—
Net income attributable to Fortune Brands common stockholders $ 0.35 $ 0.25
Basic average shares outstanding 155.7 158.8
Stock-based awards 2.8 3.8
Diluted average shares outstanding 158.5 162.6
Antidilutive stock-based awards excluded from weighted-average
number of shares outstanding for diluted earnings per share 0.6 0.8 </t>
  </si>
  <si>
    <t>Contingencies</t>
  </si>
  <si>
    <t>17.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three months ended
March 31, 2016 and 2015.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We believe, compliance with current environmental
protection laws (before taking into account estimated recoveries
from third parties) will not have a material adverse effect upon
our results of operations, cash flows or financial condition.
Uncertainties about the status of laws, regulations, technology and
information related to individual sites make it difficult to
develop estimates of environmental remediation exposures.</t>
  </si>
  <si>
    <t>Balance Sheet Information (Tables)</t>
  </si>
  <si>
    <t>Supplemental Information on Balance Sheets</t>
  </si>
  <si>
    <t xml:space="preserve">Supplemental information on our balance sheets is as follows:
(In millions) March 31, December 31,
Inventories:
Raw materials and supplies $ 249.5 $ 237.8
Work in process 60.8 60.2
Finished products 287.6 257.6
Total inventories $ 597.9 $ 555.6
Property, plant and equipment, gross $ 1,577.4 $ 1,551.7
Less: accumulated depreciation 941.7 923.8
Property, plant and equipment, net $ 635.7 $ 627.9 </t>
  </si>
  <si>
    <t>Acquisitions (Tables) - Norcraft Companies, Inc [Member]</t>
  </si>
  <si>
    <t>Preliminary Allocation of Purchase Price to Fair Value of Assets Acquired and Liabilities Assumed</t>
  </si>
  <si>
    <t>The following table summarizes the preliminary allocation of the
purchase price to the fair value of assets acquired and liabilities
assumed as of the date of the acquisition.
(In millions)
Accounts receivable $ 31.0
Inventories 28.7
Property, plant and equipment 45.7
Goodwill 304.9
Identifiable intangible assets 360.0
Other assets 9.3
Total assets 779.6
Deferred tax liabilities 101.3
Other liabilities and accruals 29.7
Net assets acquired (a) $ 648.6
(a) Net assets exclude $15.5 million
of cash transferred to the Company as the result of the Norcraft
acquisition.</t>
  </si>
  <si>
    <t>Proforma Consolidated Financial Information</t>
  </si>
  <si>
    <t xml:space="preserve">The unaudited pro forma financial information does not necessarily
represent the results that would have occurred had the acquisition
occurred on January 1, 2014. In addition, the unaudited pro
forma information should not be deemed to be indicative of future
results.
(In millions, except per share
amounts) Three Months Ended
Net sales $ 1,045.2
Income from continuing operations 44.8
Basic earnings per common share $ 0.28
Diluted earnings per common share $ 0.27 </t>
  </si>
  <si>
    <t>Discontinued Operations (Tables)</t>
  </si>
  <si>
    <t>Summary of the Results of Discontinued Operations</t>
  </si>
  <si>
    <t xml:space="preserve">The following table summarizes the results of discontinued
operations for the three months ended March 31, 2015.
(in millions)
Three Months Ended
Net sales $ 22.9
Loss from discontinued operations before income taxes $ (0.8 )
Income taxes (0.2 )
Loss from discontinued operations, net of tax $ (0.6 ) </t>
  </si>
  <si>
    <t>Goodwill and Identifiable Intangible Assets (Tables)</t>
  </si>
  <si>
    <t>Change in Net Carrying Amount of Goodwill by Segment</t>
  </si>
  <si>
    <t>The change in the net carrying amount of goodwill by segment was as
follows:
(In millions) Cabinets Plumbing Doors Security Total
Goodwill at December 31, 2015 (a) $ 937.7 $ 578.6 $ 143.0 $ 96.0 $ 1,755.3
Year-to-date translation adjustments 1.2
—
— 1.0 2.2
Acquisition-related adjustments 0.3
—
—
— 0.3
Goodwill at March 31, 2016 (a) $ 939.2 $ 578.6 $ 143.0 $ 97.0 $ 1,757.8
(a) Net of accumulated impairment
losses of $399.5 million in the Doors segment.</t>
  </si>
  <si>
    <t>Gross Carrying Value and Accumulated Amortization by Class of Identifiable Intangible Assets</t>
  </si>
  <si>
    <t xml:space="preserve">The gross carrying value and accumulated amortization by class of
identifiable intangible assets as of March 31, 2016 and
December 31, 2015 were as follows:
(In millions) As of March 31, 2016 As of December 31, 2015
Gross Net Gross Net
Carrying Accumulated Book Carrying Accumulated Book
Amounts Amortization Value Amounts Amortization Value
Indefinite-lived tradenames $ 641.3 $
— $ 641.3 $ 638.6 $
— $ 638.6
Amortizable intangible assets
Tradenames 16.4 (7.1 ) 9.3 19.1 (8.6 ) 10.5
Customer and contractual relationships 512.7 (184.4 ) 328.3 511.2 (177.4 ) 333.8
Patents/proprietary technology 57.9 (43.5 ) 14.4 54.7 (40.9 ) 13.8
Total 587.0 (235.0 ) 352.0 585.0 (226.9 ) 358.1
Total identifiable intangibles $ 1,228.3 $ (235.0 ) $ 993.3 $ 1,223.6 $ (226.9 ) $ 996.7 </t>
  </si>
  <si>
    <t>Financial Instruments (Tables)</t>
  </si>
  <si>
    <t>Fair Values of Derivative Instruments</t>
  </si>
  <si>
    <t xml:space="preserve">The fair values of derivative instruments on the consolidated
balance sheets as of March 31, 2016 and December 31, 2015
were:
(In millions) Fair Value
Location March 31, December 31,
Assets
Foreign exchange contracts
Other current assets $ 1.6 $ 6.7
Net investment hedges
Other current assets
— 0.1
Total assets $ 1.6 $ 6.8
Liabilities
Foreign exchange contracts
Other current liabilities $ 3.6 $ 3.1
Net investment hedges
Other current liabilities 0.1
—
Total current liabilities $ 3.7 $ 3.1 </t>
  </si>
  <si>
    <t>Effects of Derivative Financial Instruments on Statements of Comprehensive Income</t>
  </si>
  <si>
    <t xml:space="preserve">The effects of derivative financial instruments on the statements
of comprehensive income for the three months ended March 31,
2016 and 2015 were:
(In millions)
Type of hedge
Gain Recognized in Income
Location March 31, March 31,
Cash flow
Cost of products sold $ 0.7 $ 1.0
Fair value
Other (income) expense, net 0.5 1.0
Total $ 1.2 $ 2.0 </t>
  </si>
  <si>
    <t>Fair Value Measurements (Tables)</t>
  </si>
  <si>
    <t>Carrying Value, Net of Underwriting Commissions, Price Discounts, and Debt Issuance Costs and Fair Value of Debt</t>
  </si>
  <si>
    <t xml:space="preserve">The carrying value, net of underwriting commissions, price
discounts, and debt issuance costs and fair value of debt as of
March 31, 2016 and December 31, 2015 were as follows:
(In millions) March 31, 2016 December 31, 2015
Carrying Fair Carrying Fair
Revolving credit facility $ 450.0 $ 450.0 $
— $
—
Notes payable to bank 2.8 2.8 0.8 0.8
Term loan 279.1 280.0 279.0 280.0
Senior Notes 890.1 909.4 889.7 894.1 </t>
  </si>
  <si>
    <t>Assets and Liabilities Measured at Fair Value on Recurring Basis</t>
  </si>
  <si>
    <t xml:space="preserve">Assets and liabilities measured at fair value on a recurring basis
as of March 31, 2016 and December 31, 2015 were as
follows:
(In millions) Fair Value
March 31, December 31,
Assets
Derivative financial instruments (level 2) $ 1.6 $ 6.8
Deferred compensation program assets (level 2) 2.9 3.1
Total assets $ 4.5 $ 9.9
Liabilities
Derivative financial instruments (level 2) $ 3.7 $ 3.1 </t>
  </si>
  <si>
    <t>Accumulated Other Comprehensive Loss (Tables)</t>
  </si>
  <si>
    <t>Components of and Changes in Accumulated Other Comprehensive Loss, Net of Tax</t>
  </si>
  <si>
    <t>The components of and changes in accumulated other comprehensive
loss, net of tax, were as follows:
(In millions) Foreign Derivative Defined (a) Accumulated
Balance at December 31, 2015 $ (13.3 ) $ 2.1 $ (41.3 ) $ (52.5 )
Amounts classified into accumulated other comprehensive loss 11.4 (3.9 ) 7.2 14.7
Amounts reclassified from accumulated other comprehensive loss
— (0.2 ) (0.9 ) (1.1 )
Net current-period other comprehensive income (loss) 11.4 (4.1 ) 6.3 13.6
Balance at March 31, 2016 $ (1.9 ) $ (2.0 ) $ (35.0 ) $ (38.9 )
(a) See Note 11, “Defined
Benefit Plans,” for further information on the adjustments
related to defined benefit plans.</t>
  </si>
  <si>
    <t>Reclassifications Out of Accumulated Other Comprehensive Loss</t>
  </si>
  <si>
    <t>The reclassifications out of accumulated other comprehensive loss
for the three months ended March 31, 2016 and 2015 were as
follows:
(In millions)
Details about Accumulated Other Comprehensive
Loss Components Amount Reclassified from
Affected Line Item in the Statement of Comprehensive Income
2016 2015
Gains on cash flow hedges
Foreign exchange contracts $ 0.6 $ 1.0 Cost of products sold
(0.4 ) (0.5 ) Tax expense
$ 0.2 $ 0.5 Net of tax
Defined benefit plan items
Recognition of prior service cost $ 2.3 $ 3.5 (a)
Recognition of actuarial losses (0.9 )
— (a)
1.4 3.5 Total before tax
(0.5 ) (1.4 ) Tax expense
$ 0.9 $ 2.1 Net of tax
Total reclassifications for the period $ 1.1 $ 2.6 Net of tax
(a) These accumulated other
comprehensive loss components are included in the computation of
net periodic benefit cost. Refer to Note 11, “Defined Benefit
Plans,” for additional information.</t>
  </si>
  <si>
    <t>Defined Benefit Plans (Tables)</t>
  </si>
  <si>
    <t>Components of Net Periodic Benefit Cost for Pension and Postretirement Benefits</t>
  </si>
  <si>
    <t xml:space="preserve">The components of net periodic benefit cost for pension and
postretirement benefits for the three months ended March 31,
2016 and 2015 were as follows:
(In millions) Three Months Ended March 31,
Pension Benefits Postretirement Benefits
2016 2015 2016 2015
Service cost $ 2.8 $ 3.2 $
— $
—
Interest cost 8.7 8.5 0.1 0.2
Expected return on plan assets (9.5 ) (10.2 )
—
—
Recognition of prior service credits
—
— (2.3 ) (3.5 )
Recognition of actuarial losses
—
— 0.9
—
Net periodic benefit cost $ 2.0 $ 1.5 $ (1.3 ) $ (3.3 ) </t>
  </si>
  <si>
    <t>Product Warranties (Tables)</t>
  </si>
  <si>
    <t>Activity Related to Product Warranty Liability</t>
  </si>
  <si>
    <t xml:space="preserve">The following table summarizes activity related to our product
warranty liability for the three months ended March 31, 2016
and 2015, respectively.
(In millions) Three Months Ended
2016 2015
Reserve balance at January 1, $ 16.0 $ 13.0
Provision for warranties issued 7.1 7.1
Settlements made (in cash or in kind) (6.7 ) (6.6 )
Reserve balance at March 31, $ 16.4 $ 13.5 </t>
  </si>
  <si>
    <t>Information on Business Segments (Tables)</t>
  </si>
  <si>
    <t>Net Sales and Operating Income by Segment</t>
  </si>
  <si>
    <t xml:space="preserve">Net sales and operating income for the three months ended
March 31, 2016 and 2015 by segment were as follows:
Three Months Ended March 31,
(In millions) 2016 2015 % Change
Net Sales
Cabinets $ 550.0 $ 411.1 33.8 %
Plumbing 338.6 333.6 1.5
Doors 94.3 83.2 13.3
Security 123.6 122.9 0.6
Net sales $ 1,106.5 $ 950.8 16.4 %
Operating Income (Loss)
Cabinets $ 35.7 $ 13.0 174.6 %
Plumbing 71.5 63.8 12.1
Doors 4.2 (1.2 ) nm
Security 5.6 8.0 (30.0 )
Less: Corporate expenses (21.5 ) (16.3 ) (31.9 )
Operating income $ 95.5 $ 67.3 41.9 %
Corporate expenses
General and administrative expense $ (21.4 ) $ (17.9 )
Defined benefit plan costs 0.8 1.6
Recognition of defined benefit plan actuarial losses (0.9 )
—
Total Corporate expenses $ (21.5 ) $ (16.3 ) (31.9 )% </t>
  </si>
  <si>
    <t>Restructuring and Other Charges (Tables)</t>
  </si>
  <si>
    <t>Pre Tax Restructuring and Other Charges</t>
  </si>
  <si>
    <t>Pre-tax restructuring and other charges for the three months ended
March 31, 2016 and 2015 are shown below.
(In millions) Three Months Ended March 31,
2016
Restructuring Other (a) Total
Cabinets $ 1.8 $
— $ 1.8
Plumbing 0.4
— 0.4
Security 3.4 2.5 5.9
Total $ 5.6 $ 2.5 $ 8.1
Restructuring and other charges in the first quarter of 2016
largely related to severance costs and accelerated depreciation to
relocate a manufacturing facility within our Security segment and
severance costs within our Cabinets segment.
(In millions) Three Months Ended March 31,
2015
Restructuring Other (a) Total
Cabinets $ 0.9 $
— $ 0.9
Plumbing 1.0 0.1 1.1
Security 1.9
— 1.9
Corporate 0.9
— 0.9
Total $ 4.7 $ 0.1 $ 4.8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conciliation of Restructuring Liability</t>
  </si>
  <si>
    <t>Reconciliation of Restructuring Liability
(In millions) Balance at 2016 Cash (a) Non-Cash Write-offs (b) Balance at
Workforce reduction costs $ 10.4 $ 5.4 $ (1.8 ) $
— $ 14.0
Other 0.5 0.2 (0.3 ) (0.1 ) 0.3
$ 10.9 $ 5.6 $ (2.1 ) $ (0.1 ) $ 14.3
(a) Cash expenditures primarily
related to severance charges.
(b) Non-cash write-offs include
long-lived asset impairment charges attributable to restructuring
actions</t>
  </si>
  <si>
    <t>Earnings Per Share (Tables)</t>
  </si>
  <si>
    <t>Computations of Earnings per Common Share</t>
  </si>
  <si>
    <t xml:space="preserve">The computations of earnings per common share were as follows:
(In millions, except per share data) Three Months Ended
2016 2015
Income from continuing operations, net of tax $ 55.7 $ 40.9
Less: Noncontrolling interest
— 0.3
Income from continuing operations for EPS 55.7 40.6
Loss from discontinued operations
— (0.6 )
Net income attributable to Fortune Brands $ 55.7 $ 40.0
Earnings (loss) per common share
Basic
Continuing operations $ 0.36 $ 0.26
Discontinued operations
— (0.01 )
Net income attributable to Fortune Brands common stockholders $ 0.36 $ 0.25
Diluted
Continuing operations $ 0.35 $ 0.25
Discontinued operations
—
—
Net income attributable to Fortune Brands common stockholders $ 0.35 $ 0.25
Basic average shares outstanding 155.7 158.8
Stock-based awards 2.8 3.8
Diluted average shares outstanding 158.5 162.6
Antidilutive stock-based awards excluded from weighted-average
number of shares outstanding for diluted earnings per share 0.6 0.8 </t>
  </si>
  <si>
    <t>Balance Sheet Information - Supplemental Information on Balance Sheets (Detail) - USD ($) $ in Millions</t>
  </si>
  <si>
    <t>Inventories:</t>
  </si>
  <si>
    <t>Raw materials and supplies</t>
  </si>
  <si>
    <t>Work in process</t>
  </si>
  <si>
    <t>Finished products</t>
  </si>
  <si>
    <t>Total inventories</t>
  </si>
  <si>
    <t>Property, plant and equipment, gross</t>
  </si>
  <si>
    <t>Less: accumulated depreciation</t>
  </si>
  <si>
    <t>Property, plant and equipment, net</t>
  </si>
  <si>
    <t>Acquisitions - Additional Information (Detail) - USD ($) $ in Millions</t>
  </si>
  <si>
    <t>1 Months Ended</t>
  </si>
  <si>
    <t>May. 31, 2015</t>
  </si>
  <si>
    <t>Business Acquisition [Line Items]</t>
  </si>
  <si>
    <t>Payment to acquire business</t>
  </si>
  <si>
    <t>Norcraft Companies, Inc [Member]</t>
  </si>
  <si>
    <t>Business acquisition purchase price</t>
  </si>
  <si>
    <t>Acquisition related transaction costs</t>
  </si>
  <si>
    <t>Goodwill expected to be deductible for income tax purposes</t>
  </si>
  <si>
    <t>Identifiable intangible assets, customer relationships</t>
  </si>
  <si>
    <t>Indefinite intangible assets, tradename</t>
  </si>
  <si>
    <t>Norcraft Companies, Inc [Member] | Customer Relationships</t>
  </si>
  <si>
    <t>Amortizable identifiable intangible assets, estimated useful life</t>
  </si>
  <si>
    <t>20 years</t>
  </si>
  <si>
    <t>Acquisitions - Preliminary Allocation of Purchase Price to Fair Value of Assets Acquired and Liabilities Assumed (Detail) - USD ($) $ in Millions</t>
  </si>
  <si>
    <t>Accounts receivable</t>
  </si>
  <si>
    <t>Property, plant and equipment</t>
  </si>
  <si>
    <t>Identifiable intangible assets</t>
  </si>
  <si>
    <t>Deferred tax liabilities</t>
  </si>
  <si>
    <t>Other liabilities and accruals</t>
  </si>
  <si>
    <t>Net assets acquired</t>
  </si>
  <si>
    <t>Net assets exclude $15.5 million of cash transferred to the Company as the result of the Norcraft acquisition.</t>
  </si>
  <si>
    <t>Acquisitions - Preliminary Allocation of Purchase Price to Fair Value of Assets Acquired and Liabilities Assumed (Parenthetical) (Detail) - USD ($) $ in Millions</t>
  </si>
  <si>
    <t>Acquisitions - ProForma Consolidated Financial Information (Detail) $ / shares in Units, $ in Millions</t>
  </si>
  <si>
    <t>Mar. 31, 2015USD ($)$ / shares</t>
  </si>
  <si>
    <t>Net sales | $</t>
  </si>
  <si>
    <t>Income from continuing operations | $</t>
  </si>
  <si>
    <t>Basic earnings per common share | $ / shares</t>
  </si>
  <si>
    <t>Diluted earnings per common share | $ / shares</t>
  </si>
  <si>
    <t>Discontinued Operations - Additional Information (Detail) - Waterloo [Member] $ in Millions</t>
  </si>
  <si>
    <t>Mar. 31, 2016USD ($)</t>
  </si>
  <si>
    <t>Income Statement, Balance Sheet and Additional Disclosures by Disposal Groups, Including Discontinued Operations [Line Items]</t>
  </si>
  <si>
    <t>Proceeds from sale of discontinued operation</t>
  </si>
  <si>
    <t>Gain on disposal of discontinued operations</t>
  </si>
  <si>
    <t>Discontinued operation beginning period</t>
  </si>
  <si>
    <t>Jan. 1,
		2015</t>
  </si>
  <si>
    <t>Pre-tax loss on sale of discontinued operations</t>
  </si>
  <si>
    <t>Transaction and other sale-related costs of discontinued operation</t>
  </si>
  <si>
    <t>Estimated tax effect on sale of discontinued operation</t>
  </si>
  <si>
    <t>Discontinued Operations - Summary of Operating Results and Summary of Major Classes of Assets and Liabilities Reflected as Discontinued Operations on Consolidated Comprehensive Income and Balance Sheet (Detail) $ in Millions</t>
  </si>
  <si>
    <t>Mar. 31, 2015USD ($)</t>
  </si>
  <si>
    <t>Waterloo [Member]</t>
  </si>
  <si>
    <t>Loss from discontinued operations before income taxes</t>
  </si>
  <si>
    <t>Income taxes</t>
  </si>
  <si>
    <t>Goodwill and Identifiable Intangible Assets - Additional Information (Detail) - USD ($) $ in Millions</t>
  </si>
  <si>
    <t>Goodwill [Line Items]</t>
  </si>
  <si>
    <t>Goodwill increase (decrease) due to foreign exchange adjustments</t>
  </si>
  <si>
    <t>Decrease in gross identifiable intangible assets</t>
  </si>
  <si>
    <t>Minimum [Member] | Tradenames and Customer Relationship [Member]</t>
  </si>
  <si>
    <t>3 years</t>
  </si>
  <si>
    <t>Maximum [Member] | Tradenames and Customer Relationship [Member]</t>
  </si>
  <si>
    <t>30 years</t>
  </si>
  <si>
    <t>Goodwill and Identifiable Intangible Assets - Change in Net Carrying Amount of Goodwill by Segment (Detail) $ in Millions</t>
  </si>
  <si>
    <t>Beginning Balance</t>
  </si>
  <si>
    <t>Year-to-date translation adjustments</t>
  </si>
  <si>
    <t>Acquisition-related adjustments</t>
  </si>
  <si>
    <t>Ending Balance</t>
  </si>
  <si>
    <t>Doors [Member]</t>
  </si>
  <si>
    <t>Cabinets [Member]</t>
  </si>
  <si>
    <t>Plumbing [Member]</t>
  </si>
  <si>
    <t>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Accumulated Amortization, Total identifiable intangibles</t>
  </si>
  <si>
    <t>Net Book Value, Total identifiable intangibles</t>
  </si>
  <si>
    <t>Gross Carrying Amounts, Indefinite-lived tradenames</t>
  </si>
  <si>
    <t>Accumulated Amortization, Indefinite-lived tradenames</t>
  </si>
  <si>
    <t>Net Book Value, Indefinite-lived tradenames</t>
  </si>
  <si>
    <t>Gross Carrying Amounts, Finite Lived</t>
  </si>
  <si>
    <t>Accumulated Amortization, Finite Lived</t>
  </si>
  <si>
    <t>Net Book Value, Finite Lived</t>
  </si>
  <si>
    <t>Tradenames</t>
  </si>
  <si>
    <t>Customer and contractual relationships [Member]</t>
  </si>
  <si>
    <t>Patents/proprietary technology [Member]</t>
  </si>
  <si>
    <t>External Debt and Financing Arrangements - Additional Information (Detail) - USD ($)</t>
  </si>
  <si>
    <t>Jun. 30, 2015</t>
  </si>
  <si>
    <t>Debt Instrument [Line Items]</t>
  </si>
  <si>
    <t>Current portion of long-term debt</t>
  </si>
  <si>
    <t>Revolving credit facility, extended expiration date</t>
  </si>
  <si>
    <t>2018-07</t>
  </si>
  <si>
    <t>Term loan, extended expiration date</t>
  </si>
  <si>
    <t>Uncommitted bank lines of credit, which provide for unsecured borrowings for working capital</t>
  </si>
  <si>
    <t>Uncommitted bank lines of credit, which provide for unsecured borrowings for working capital amount outstanding</t>
  </si>
  <si>
    <t>Weighted-average interest rates on borrowings</t>
  </si>
  <si>
    <t>1.40%</t>
  </si>
  <si>
    <t>0.00%</t>
  </si>
  <si>
    <t>Accounting Standards Update 2015-03 | Restatement Adjustment</t>
  </si>
  <si>
    <t>LIBOR [Member] | Minimum [Member]</t>
  </si>
  <si>
    <t>Interest rate over LIBOR</t>
  </si>
  <si>
    <t>1.00%</t>
  </si>
  <si>
    <t>LIBOR [Member] | Maximum [Member]</t>
  </si>
  <si>
    <t>2.00%</t>
  </si>
  <si>
    <t>Senior Unsecured Notes [Member]</t>
  </si>
  <si>
    <t>Senior unsecured notes, price</t>
  </si>
  <si>
    <t>Senior notes, outstanding amount</t>
  </si>
  <si>
    <t>Senior Unsecured Notes [Member] | Notes Due 2020 [Member]</t>
  </si>
  <si>
    <t>Senior unsecured notes, maturity period</t>
  </si>
  <si>
    <t>5 years</t>
  </si>
  <si>
    <t>Senior unsecured notes, maturity year</t>
  </si>
  <si>
    <t>Senior unsecured notes, coupon rate</t>
  </si>
  <si>
    <t>3.00%</t>
  </si>
  <si>
    <t>Senior Unsecured Notes [Member] | Notes Due 2025 [Member]</t>
  </si>
  <si>
    <t>10 years</t>
  </si>
  <si>
    <t>4.00%</t>
  </si>
  <si>
    <t>Revolving Credit Facility [Member]</t>
  </si>
  <si>
    <t>Revolving credit facility, maximum borrowing capacity</t>
  </si>
  <si>
    <t>Term loan, outstanding borrowings</t>
  </si>
  <si>
    <t>Term Loan Facilities [Member]</t>
  </si>
  <si>
    <t>Financial Instruments - Additional Information (Detail) - USD ($)</t>
  </si>
  <si>
    <t>Derivative [Line Items]</t>
  </si>
  <si>
    <t>Net settlement asset</t>
  </si>
  <si>
    <t>Estimated amount of net foreign currency derivative gains (loss) in other comprehensive income reclassified to earnings</t>
  </si>
  <si>
    <t>Foreign exchange contracts [Member]</t>
  </si>
  <si>
    <t>Notional amount of foreign currency derivative hedges</t>
  </si>
  <si>
    <t>Cash flow hedge [Member]</t>
  </si>
  <si>
    <t>Net gains (losses) recognized in OCI</t>
  </si>
  <si>
    <t>Financial Instruments - Fair Values of Derivative Instruments (Detail) - USD ($) $ in Millions</t>
  </si>
  <si>
    <t>Derivatives, Fair Value [Line Items]</t>
  </si>
  <si>
    <t>Derivative assets, fair value</t>
  </si>
  <si>
    <t>Derivative liabilities, fair value</t>
  </si>
  <si>
    <t>Net investment hedges [Member] | Other current assets [Member]</t>
  </si>
  <si>
    <t>Net investment hedges [Member] | Other current liabilities [Member]</t>
  </si>
  <si>
    <t>Foreign exchange contracts [Member] | Other current assets [Member]</t>
  </si>
  <si>
    <t>Foreign exchange contracts [Member] | Other current liabilities [Member]</t>
  </si>
  <si>
    <t>Financial Instruments - Effects of Derivative Financial Instruments on Consolidated Statements of Income (Detail) - USD ($) $ in Millions</t>
  </si>
  <si>
    <t>Derivative Instruments, Gain (Loss) [Line Items]</t>
  </si>
  <si>
    <t>Gain Recognized in Income</t>
  </si>
  <si>
    <t>Cash flow hedge [Member] | Cost of products sold [Member]</t>
  </si>
  <si>
    <t>Fair value hedge [Member] | Other (income) expense, net [Member]</t>
  </si>
  <si>
    <t>Fair Value Measurement - Carrying Value, Net of Underwriting Commissions, Price Discounts, and Debt Issuance Costs and Fair Value of Debt (Detail) - USD ($) $ in Millions</t>
  </si>
  <si>
    <t>Carrying Value | Revolving Credit Facility [Member]</t>
  </si>
  <si>
    <t>Fair Value Inputs, Liabilities, Quantitative Information [Line Items]</t>
  </si>
  <si>
    <t>Fair Value</t>
  </si>
  <si>
    <t>Carrying Value | Term Loan Facilities [Member]</t>
  </si>
  <si>
    <t>Carrying Value | Notes Payable to Banks [Member]</t>
  </si>
  <si>
    <t>Carrying Value | Senior Notes</t>
  </si>
  <si>
    <t>Fair Value | Revolving Credit Facility [Member]</t>
  </si>
  <si>
    <t>Fair Value | Term Loan Facilities [Member]</t>
  </si>
  <si>
    <t>Fair Value | Notes Payable to Banks [Member]</t>
  </si>
  <si>
    <t>Fair Value | Senior Notes</t>
  </si>
  <si>
    <t>Fair Value Measurements - Assets and Liabilities Measured at Fair Value on Recurring Basis (Detail) - USD ($) $ in Millions</t>
  </si>
  <si>
    <t>Fair Value, Assets and Liabilities Measured on Recurring and Nonrecurring Basis [Line Items]</t>
  </si>
  <si>
    <t>Derivative financial instruments (level 2)</t>
  </si>
  <si>
    <t>Fair Value, Measurements, Recurring [Member]</t>
  </si>
  <si>
    <t>Fair Value, Measurements, Recurring [Member] | Level 2 [Member]</t>
  </si>
  <si>
    <t>Deferred compensation program assets (level 2)</t>
  </si>
  <si>
    <t>Accumulated Other Comprehensive Loss - Components of and Changes in Accumulated Other Comprehensive Loss, Net of Tax (Detail) $ in Millions</t>
  </si>
  <si>
    <t>Accumulated Other Comprehensive Income (Loss) [Line Items]</t>
  </si>
  <si>
    <t>Amounts classified into accumulated other comprehensive loss</t>
  </si>
  <si>
    <t>Amounts reclassified from accumulated other comprehensive loss</t>
  </si>
  <si>
    <t>Net current-period other comprehensive income (loss)</t>
  </si>
  <si>
    <t>Foreign Currency Adjustments [Member]</t>
  </si>
  <si>
    <t>Derivative Hedging Gain Loss [Member]</t>
  </si>
  <si>
    <t>Defined Benefit Plan Adjustments [Member]</t>
  </si>
  <si>
    <t>See Note 11, "Defined Benefit Plans," for further information on the adjustments related to defined benefit plans.</t>
  </si>
  <si>
    <t>Accumulated Other Comprehensive (Loss) Income - Reclassifications Out of Accumulated Other Comprehensive (Loss) Income (Detail) - USD ($) $ in Millions</t>
  </si>
  <si>
    <t>Reclassification Adjustment out of Accumulated Other Comprehensive Income [Line Items]</t>
  </si>
  <si>
    <t>Tax (expense) benefit</t>
  </si>
  <si>
    <t>Reclassification out of Accumulated Other Comprehensive Income [Member]</t>
  </si>
  <si>
    <t>Reclassification out of Accumulated Other Comprehensive Income [Member] | Derivative Hedging Gain Loss [Member]</t>
  </si>
  <si>
    <t>Reclassification out of Accumulated Other Comprehensive Income [Member] | Derivative Hedging Gain Loss [Member] | Foreign exchange contracts [Member]</t>
  </si>
  <si>
    <t>Reclassification out of Accumulated Other Comprehensive Income [Member] | Defined Benefit Plan Adjustments [Member]</t>
  </si>
  <si>
    <t>Recognition of prior service cost</t>
  </si>
  <si>
    <t>Defined Benefit Plans - Components of Net Periodic Benefit Cost for Pension and Postretirement Benefits (Detail) - USD ($) $ in Millions</t>
  </si>
  <si>
    <t>Defined Benefit Plan Disclosure [Line Items]</t>
  </si>
  <si>
    <t>Pension Benefits [Member]</t>
  </si>
  <si>
    <t>Service cost</t>
  </si>
  <si>
    <t>Interest cost</t>
  </si>
  <si>
    <t>Expected return on plan assets</t>
  </si>
  <si>
    <t>Net periodic benefit cost</t>
  </si>
  <si>
    <t>Postretirement Benefits [Member]</t>
  </si>
  <si>
    <t>Recognition of prior service credits</t>
  </si>
  <si>
    <t>Defined Benefit Plans - Additional Information (Detail) $ in Millions</t>
  </si>
  <si>
    <t>Defined Benefit Plans and Other Postretirement Benefit Plans Table Text Block [Line Items]</t>
  </si>
  <si>
    <t>Recognition of actuarial (losses) gains</t>
  </si>
  <si>
    <t>Reduction in accrued retiree benefit plans</t>
  </si>
  <si>
    <t>Prior service credits amortized over the next 14 months</t>
  </si>
  <si>
    <t>Prior service credits amortization period</t>
  </si>
  <si>
    <t>14 months</t>
  </si>
  <si>
    <t>Income Taxes - Additional Information (Detail) - USD ($) $ in Millions</t>
  </si>
  <si>
    <t>Income Taxes [Line Items]</t>
  </si>
  <si>
    <t>Effective income tax rate</t>
  </si>
  <si>
    <t>33.70%</t>
  </si>
  <si>
    <t>34.20%</t>
  </si>
  <si>
    <t>Minimum [Member]</t>
  </si>
  <si>
    <t>Reasonably possible decrease in unrecognized tax benefits</t>
  </si>
  <si>
    <t>Maximum [Member]</t>
  </si>
  <si>
    <t>Product Warranties - Activity Related to Product Warranty Liability (Detail) - USD ($) $ in Millions</t>
  </si>
  <si>
    <t>Product Warranty Liability [Line Items]</t>
  </si>
  <si>
    <t>Reserve balance at the beginning of the year</t>
  </si>
  <si>
    <t>Provision for warranties issued</t>
  </si>
  <si>
    <t>Settlements made (in cash or in kind)</t>
  </si>
  <si>
    <t>Reserve balance at end of year</t>
  </si>
  <si>
    <t>Product Warranties - Additional Information (Detail) $ in Millions</t>
  </si>
  <si>
    <t>Increase in product warranty liability</t>
  </si>
  <si>
    <t>Information on Business Segments - Net Sales and Operating Income by Segment (Detail) - USD ($) $ in Millions</t>
  </si>
  <si>
    <t>Segment Reporting, Reconciling Item for Operating Profit (Loss) from Segment to Consolidated [Line Items]</t>
  </si>
  <si>
    <t>Recognition of defined benefit plan actuarial losses</t>
  </si>
  <si>
    <t>Net Sales, Percentage Change vs. Prior Year</t>
  </si>
  <si>
    <t>16.40%</t>
  </si>
  <si>
    <t>Operating Income(Loss), Percentage Change vs. Prior Year</t>
  </si>
  <si>
    <t>41.90%</t>
  </si>
  <si>
    <t>Operating Segments [Member] | Cabinets [Member]</t>
  </si>
  <si>
    <t>33.80%</t>
  </si>
  <si>
    <t>174.60%</t>
  </si>
  <si>
    <t>Operating Segments [Member] | Plumbing [Member]</t>
  </si>
  <si>
    <t>1.50%</t>
  </si>
  <si>
    <t>12.10%</t>
  </si>
  <si>
    <t>Operating Segments [Member] | Doors [Member]</t>
  </si>
  <si>
    <t>13.30%</t>
  </si>
  <si>
    <t>Operating Segments [Member] | Security [Member]</t>
  </si>
  <si>
    <t>0.60%</t>
  </si>
  <si>
    <t>(30.00%)</t>
  </si>
  <si>
    <t>Corporate [Member]</t>
  </si>
  <si>
    <t>General and administrative expense</t>
  </si>
  <si>
    <t>Defined benefit plan costs</t>
  </si>
  <si>
    <t>(31.90%)</t>
  </si>
  <si>
    <t>Total Corporate expenses, Percentage Change vs. Prior Year</t>
  </si>
  <si>
    <t>Restructuring and Other Charges - Pre-tax Restructuring and Other Charges (Detail) - USD ($) $ in Millions</t>
  </si>
  <si>
    <t>Restructuring Cost and Reserve [Line Items]</t>
  </si>
  <si>
    <t>Other Charges</t>
  </si>
  <si>
    <t>Total Charges</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d to severance charges.</t>
  </si>
  <si>
    <t>Non-cash write-offs include long-lived asset impairment charges attributable to restructuring actions</t>
  </si>
  <si>
    <t>Earnings Per Share - Computations of Earnings Per Common Share (Detail) - USD ($) $ / shares in Units, shares in Millions, $ in Millions</t>
  </si>
  <si>
    <t>Schedule of Earnings Per Share, Basic and Diluted, by Common Class [Line Items]</t>
  </si>
  <si>
    <t>Less: Noncontrolling interest</t>
  </si>
  <si>
    <t>Income from continuing operations for EPS</t>
  </si>
  <si>
    <t>Loss from discontinued operation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19751</v>
      </c>
    </row>
    <row r="12" spans="1:3">
      <c t="s" r="A12" s="4">
        <v>19</v>
      </c>
      <c t="s" r="B12" s="4">
        <v>20</v>
      </c>
    </row>
    <row r="13" spans="1:3">
      <c t="s" r="A13" s="4">
        <v>21</v>
      </c>
      <c t="s" r="B13" s="4">
        <v>22</v>
      </c>
    </row>
    <row r="14" spans="1:3">
      <c t="s" r="A14" s="4">
        <v>23</v>
      </c>
      <c t="n" r="C14" s="6">
        <v>153376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62</v>
      </c>
      <c t="s" r="B1" s="2">
        <v>1</v>
      </c>
    </row>
    <row r="2" spans="1:2">
      <c t="s" r="B2" s="2">
        <v>2</v>
      </c>
    </row>
    <row r="3" spans="1:2">
      <c t="s" r="A3" s="4">
        <v>162</v>
      </c>
      <c t="s" r="B3"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64</v>
      </c>
      <c t="s" r="B1" s="2">
        <v>1</v>
      </c>
    </row>
    <row r="2" spans="1:2">
      <c t="s" r="B2" s="2">
        <v>2</v>
      </c>
    </row>
    <row r="3" spans="1:2">
      <c t="s" r="A3" s="4">
        <v>164</v>
      </c>
      <c t="s" r="B3"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66</v>
      </c>
      <c t="s" r="B1" s="2">
        <v>1</v>
      </c>
    </row>
    <row r="2" spans="1:2">
      <c t="s" r="B2" s="2">
        <v>2</v>
      </c>
    </row>
    <row r="3" spans="1:2">
      <c t="s" r="A3" s="4">
        <v>166</v>
      </c>
      <c t="s" r="B3"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68</v>
      </c>
      <c t="s" r="B1" s="2">
        <v>1</v>
      </c>
    </row>
    <row r="2" spans="1:2">
      <c t="s" r="B2" s="2">
        <v>2</v>
      </c>
    </row>
    <row r="3" spans="1:2">
      <c t="s" r="A3" s="4">
        <v>168</v>
      </c>
      <c t="s" r="B3"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4">
        <v>26</v>
      </c>
      <c t="n" r="B3" s="7">
        <v>1106.5</v>
      </c>
      <c t="n" r="C3" s="7">
        <v>950.8</v>
      </c>
    </row>
    <row r="4" spans="1:3">
      <c t="s" r="A4" s="4">
        <v>27</v>
      </c>
      <c t="n" r="B4" s="8">
        <v>728.7</v>
      </c>
      <c t="n" r="C4" s="8">
        <v>633.9</v>
      </c>
    </row>
    <row r="5" spans="1:3">
      <c t="s" r="A5" s="4">
        <v>28</v>
      </c>
      <c t="n" r="B5" s="8">
        <v>270.2</v>
      </c>
      <c t="n" r="C5" s="8">
        <v>241.4</v>
      </c>
    </row>
    <row r="6" spans="1:3">
      <c t="s" r="A6" s="4">
        <v>29</v>
      </c>
      <c t="n" r="B6" s="8">
        <v>6.5</v>
      </c>
      <c t="n" r="C6" s="8">
        <v>3.5</v>
      </c>
    </row>
    <row r="7" spans="1:3">
      <c t="s" r="A7" s="4">
        <v>30</v>
      </c>
      <c t="n" r="B7" s="8">
        <v>5.6</v>
      </c>
      <c t="n" r="C7" s="8">
        <v>4.7</v>
      </c>
    </row>
    <row r="8" spans="1:3">
      <c t="s" r="A8" s="4">
        <v>31</v>
      </c>
      <c t="n" r="B8" s="8">
        <v>95.5</v>
      </c>
      <c t="n" r="C8" s="8">
        <v>67.3</v>
      </c>
    </row>
    <row r="9" spans="1:3">
      <c t="s" r="A9" s="4">
        <v>32</v>
      </c>
      <c t="n" r="B9" s="8">
        <v>11.8</v>
      </c>
      <c t="n" r="C9" s="8">
        <v>3.4</v>
      </c>
    </row>
    <row r="10" spans="1:3">
      <c t="s" r="A10" s="4">
        <v>33</v>
      </c>
      <c t="n" r="B10" s="8">
        <v>-0.3</v>
      </c>
      <c t="n" r="C10" s="8">
        <v>1.7</v>
      </c>
    </row>
    <row r="11" spans="1:3">
      <c t="s" r="A11" s="4">
        <v>34</v>
      </c>
      <c t="n" r="B11" s="6">
        <v>84</v>
      </c>
      <c t="n" r="C11" s="8">
        <v>62.2</v>
      </c>
    </row>
    <row r="12" spans="1:3">
      <c t="s" r="A12" s="4">
        <v>35</v>
      </c>
      <c t="n" r="B12" s="8">
        <v>28.3</v>
      </c>
      <c t="n" r="C12" s="8">
        <v>21.3</v>
      </c>
    </row>
    <row r="13" spans="1:3">
      <c t="s" r="A13" s="4">
        <v>36</v>
      </c>
      <c t="n" r="B13" s="8">
        <v>55.7</v>
      </c>
      <c t="n" r="C13" s="8">
        <v>40.9</v>
      </c>
    </row>
    <row r="14" spans="1:3">
      <c t="s" r="A14" s="4">
        <v>37</v>
      </c>
      <c t="n" r="C14" s="8">
        <v>-0.6</v>
      </c>
    </row>
    <row r="15" spans="1:3">
      <c t="s" r="A15" s="4">
        <v>38</v>
      </c>
      <c t="n" r="B15" s="8">
        <v>55.7</v>
      </c>
      <c t="n" r="C15" s="8">
        <v>40.3</v>
      </c>
    </row>
    <row r="16" spans="1:3">
      <c t="s" r="A16" s="4">
        <v>39</v>
      </c>
      <c t="n" r="C16" s="8">
        <v>0.3</v>
      </c>
    </row>
    <row r="17" spans="1:3">
      <c t="s" r="A17" s="4">
        <v>40</v>
      </c>
      <c t="n" r="B17" s="7">
        <v>55.7</v>
      </c>
      <c t="n" r="C17" s="9">
        <v>40</v>
      </c>
    </row>
    <row r="18" spans="1:3">
      <c t="s" r="A18" s="3">
        <v>41</v>
      </c>
    </row>
    <row r="19" spans="1:3">
      <c t="s" r="A19" s="4">
        <v>42</v>
      </c>
      <c t="n" r="B19" s="10">
        <v>0.36</v>
      </c>
      <c t="n" r="C19" s="10">
        <v>0.26</v>
      </c>
    </row>
    <row r="20" spans="1:3">
      <c t="s" r="A20" s="4">
        <v>43</v>
      </c>
      <c t="n" r="C20" s="11">
        <v>-0.01</v>
      </c>
    </row>
    <row r="21" spans="1:3">
      <c t="s" r="A21" s="4">
        <v>44</v>
      </c>
      <c t="n" r="B21" s="11">
        <v>0.36</v>
      </c>
      <c t="n" r="C21" s="11">
        <v>0.25</v>
      </c>
    </row>
    <row r="22" spans="1:3">
      <c t="s" r="A22" s="3">
        <v>45</v>
      </c>
    </row>
    <row r="23" spans="1:3">
      <c t="s" r="A23" s="4">
        <v>42</v>
      </c>
      <c t="n" r="B23" s="11">
        <v>0.35</v>
      </c>
      <c t="n" r="C23" s="11">
        <v>0.25</v>
      </c>
    </row>
    <row r="24" spans="1:3">
      <c t="s" r="A24" s="4">
        <v>43</v>
      </c>
      <c t="n" r="B24" s="6">
        <v>0</v>
      </c>
      <c t="n" r="C24" s="6">
        <v>0</v>
      </c>
    </row>
    <row r="25" spans="1:3">
      <c t="s" r="A25" s="4">
        <v>44</v>
      </c>
      <c t="n" r="B25" s="10">
        <v>0.35</v>
      </c>
      <c t="n" r="C25" s="10">
        <v>0.25</v>
      </c>
    </row>
    <row r="26" spans="1:3">
      <c t="s" r="A26" s="4">
        <v>46</v>
      </c>
      <c t="n" r="B26" s="7">
        <v>69.3</v>
      </c>
      <c t="n" r="C26" s="7">
        <v>2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4">
        <v>170</v>
      </c>
      <c t="s" r="B3"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72</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74</v>
      </c>
      <c t="s" r="B1" s="2">
        <v>1</v>
      </c>
    </row>
    <row r="2" spans="1:2">
      <c t="s" r="B2" s="2">
        <v>2</v>
      </c>
    </row>
    <row r="3" spans="1:2">
      <c t="s" r="A3" s="4">
        <v>174</v>
      </c>
      <c t="s" r="B3"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176</v>
      </c>
      <c t="s" r="B1" s="2">
        <v>1</v>
      </c>
    </row>
    <row r="2" spans="1:2">
      <c t="s" r="B2" s="2">
        <v>2</v>
      </c>
    </row>
    <row r="3" spans="1:2">
      <c t="s" r="A3" s="4">
        <v>176</v>
      </c>
      <c t="s" r="B3"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4">
        <v>182</v>
      </c>
      <c t="s" r="B3" s="4">
        <v>183</v>
      </c>
    </row>
    <row r="4" spans="1:2">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4">
        <v>187</v>
      </c>
      <c t="s" r="B3"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9</v>
      </c>
      <c t="s" r="B1" s="2">
        <v>1</v>
      </c>
    </row>
    <row r="2" spans="1:2">
      <c t="s" r="B2" s="2">
        <v>2</v>
      </c>
    </row>
    <row r="3" spans="1:2">
      <c t="s" r="A3" s="4">
        <v>190</v>
      </c>
      <c t="s" r="B3" s="4">
        <v>191</v>
      </c>
    </row>
    <row r="4" spans="1:2">
      <c t="s" r="A4" s="4">
        <v>192</v>
      </c>
      <c t="s" r="B4"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4">
        <v>195</v>
      </c>
      <c t="s" r="B3" s="4">
        <v>196</v>
      </c>
    </row>
    <row r="4" spans="1:2">
      <c t="s" r="A4" s="4">
        <v>197</v>
      </c>
      <c t="s" r="B4" s="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4">
        <v>200</v>
      </c>
      <c t="s" r="B3" s="4">
        <v>201</v>
      </c>
    </row>
    <row r="4" spans="1:2">
      <c t="s" r="A4" s="4">
        <v>202</v>
      </c>
      <c t="s" r="B4" s="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t="s" r="A1" s="1">
        <v>47</v>
      </c>
      <c t="s" r="C1" s="2">
        <v>2</v>
      </c>
      <c t="s" r="D1" s="2">
        <v>48</v>
      </c>
    </row>
    <row r="2" spans="1:4">
      <c t="s" r="A2" s="3">
        <v>49</v>
      </c>
    </row>
    <row r="3" spans="1:4">
      <c t="s" r="A3" s="4">
        <v>50</v>
      </c>
      <c t="n" r="C3" s="7">
        <v>253.6</v>
      </c>
      <c t="n" r="D3" s="7">
        <v>238.5</v>
      </c>
    </row>
    <row r="4" spans="1:4">
      <c t="s" r="A4" s="4">
        <v>51</v>
      </c>
      <c t="n" r="C4" s="8">
        <v>525.5</v>
      </c>
      <c t="n" r="D4" s="8">
        <v>502.6</v>
      </c>
    </row>
    <row r="5" spans="1:4">
      <c t="s" r="A5" s="4">
        <v>52</v>
      </c>
      <c t="n" r="C5" s="8">
        <v>597.9</v>
      </c>
      <c t="n" r="D5" s="8">
        <v>555.6</v>
      </c>
    </row>
    <row r="6" spans="1:4">
      <c t="s" r="A6" s="4">
        <v>53</v>
      </c>
      <c t="n" r="C6" s="8">
        <v>104.3</v>
      </c>
      <c t="n" r="D6" s="8">
        <v>121.3</v>
      </c>
    </row>
    <row r="7" spans="1:4">
      <c t="s" r="A7" s="4">
        <v>54</v>
      </c>
      <c t="n" r="C7" s="8">
        <v>1481.3</v>
      </c>
      <c t="n" r="D7" s="6">
        <v>1418</v>
      </c>
    </row>
    <row r="8" spans="1:4">
      <c t="s" r="A8" s="4">
        <v>55</v>
      </c>
      <c t="n" r="C8" s="8">
        <v>635.7</v>
      </c>
      <c t="n" r="D8" s="8">
        <v>627.9</v>
      </c>
    </row>
    <row r="9" spans="1:4">
      <c t="s" r="A9" s="4">
        <v>56</v>
      </c>
      <c t="s" r="B9" s="4">
        <v>57</v>
      </c>
      <c t="n" r="C9" s="8">
        <v>1757.8</v>
      </c>
      <c t="n" r="D9" s="8">
        <v>1755.3</v>
      </c>
    </row>
    <row r="10" spans="1:4">
      <c t="s" r="A10" s="4">
        <v>58</v>
      </c>
      <c t="n" r="C10" s="8">
        <v>993.3</v>
      </c>
      <c t="n" r="D10" s="8">
        <v>996.7</v>
      </c>
    </row>
    <row r="11" spans="1:4">
      <c t="s" r="A11" s="4">
        <v>59</v>
      </c>
      <c t="n" r="C11" s="8">
        <v>74.7</v>
      </c>
      <c t="n" r="D11" s="8">
        <v>77.8</v>
      </c>
    </row>
    <row r="12" spans="1:4">
      <c t="s" r="A12" s="4">
        <v>60</v>
      </c>
      <c t="n" r="C12" s="8">
        <v>4942.8</v>
      </c>
      <c t="n" r="D12" s="8">
        <v>4875.7</v>
      </c>
    </row>
    <row r="13" spans="1:4">
      <c t="s" r="A13" s="3">
        <v>61</v>
      </c>
    </row>
    <row r="14" spans="1:4">
      <c t="s" r="A14" s="4">
        <v>62</v>
      </c>
      <c t="n" r="C14" s="8">
        <v>2.8</v>
      </c>
      <c t="n" r="D14" s="8">
        <v>0.8</v>
      </c>
    </row>
    <row r="15" spans="1:4">
      <c t="s" r="A15" s="4">
        <v>63</v>
      </c>
      <c t="n" r="C15" s="8">
        <v>364.1</v>
      </c>
      <c t="n" r="D15" s="8">
        <v>344.2</v>
      </c>
    </row>
    <row r="16" spans="1:4">
      <c t="s" r="A16" s="4">
        <v>64</v>
      </c>
      <c t="n" r="C16" s="6">
        <v>318</v>
      </c>
      <c t="n" r="D16" s="8">
        <v>412.9</v>
      </c>
    </row>
    <row r="17" spans="1:4">
      <c t="s" r="A17" s="4">
        <v>65</v>
      </c>
      <c t="n" r="C17" s="8">
        <v>684.9</v>
      </c>
      <c t="n" r="D17" s="8">
        <v>757.9</v>
      </c>
    </row>
    <row r="18" spans="1:4">
      <c t="s" r="A18" s="4">
        <v>66</v>
      </c>
      <c t="n" r="C18" s="8">
        <v>1619.2</v>
      </c>
      <c t="n" r="D18" s="8">
        <v>1168.7</v>
      </c>
    </row>
    <row r="19" spans="1:4">
      <c t="s" r="A19" s="4">
        <v>67</v>
      </c>
      <c t="n" r="C19" s="8">
        <v>177.6</v>
      </c>
      <c t="n" r="D19" s="8">
        <v>201.7</v>
      </c>
    </row>
    <row r="20" spans="1:4">
      <c t="s" r="A20" s="4">
        <v>68</v>
      </c>
      <c t="n" r="C20" s="8">
        <v>208.6</v>
      </c>
      <c t="n" r="D20" s="8">
        <v>218.4</v>
      </c>
    </row>
    <row r="21" spans="1:4">
      <c t="s" r="A21" s="4">
        <v>69</v>
      </c>
      <c t="n" r="C21" s="8">
        <v>82.7</v>
      </c>
      <c t="n" r="D21" s="8">
        <v>75.2</v>
      </c>
    </row>
    <row r="22" spans="1:4">
      <c t="s" r="A22" s="4">
        <v>70</v>
      </c>
      <c t="n" r="C22" s="9">
        <v>2773</v>
      </c>
      <c t="n" r="D22" s="7">
        <v>2421.9</v>
      </c>
    </row>
    <row r="23" spans="1:4">
      <c t="s" r="A23" s="4">
        <v>71</v>
      </c>
      <c t="s" r="C23" s="4">
        <v>72</v>
      </c>
      <c t="s" r="D23" s="4">
        <v>72</v>
      </c>
    </row>
    <row r="24" spans="1:4">
      <c t="s" r="A24" s="3">
        <v>73</v>
      </c>
    </row>
    <row r="25" spans="1:4">
      <c t="s" r="A25" s="4">
        <v>74</v>
      </c>
      <c t="s" r="B25" s="4">
        <v>75</v>
      </c>
      <c t="n" r="C25" s="7">
        <v>1.7</v>
      </c>
      <c t="n" r="D25" s="7">
        <v>1.7</v>
      </c>
    </row>
    <row r="26" spans="1:4">
      <c t="s" r="A26" s="4">
        <v>76</v>
      </c>
      <c t="n" r="C26" s="8">
        <v>2620.1</v>
      </c>
      <c t="n" r="D26" s="8">
        <v>2602.2</v>
      </c>
    </row>
    <row r="27" spans="1:4">
      <c t="s" r="A27" s="4">
        <v>77</v>
      </c>
      <c t="n" r="C27" s="8">
        <v>-38.9</v>
      </c>
      <c t="n" r="D27" s="8">
        <v>-52.5</v>
      </c>
    </row>
    <row r="28" spans="1:4">
      <c t="s" r="A28" s="4">
        <v>78</v>
      </c>
      <c t="n" r="C28" s="8">
        <v>558.5</v>
      </c>
      <c t="n" r="D28" s="8">
        <v>501.6</v>
      </c>
    </row>
    <row r="29" spans="1:4">
      <c t="s" r="A29" s="4">
        <v>79</v>
      </c>
      <c t="n" r="C29" s="8">
        <v>-973.3</v>
      </c>
      <c t="n" r="D29" s="8">
        <v>-602.1</v>
      </c>
    </row>
    <row r="30" spans="1:4">
      <c t="s" r="A30" s="4">
        <v>80</v>
      </c>
      <c t="n" r="C30" s="8">
        <v>2168.1</v>
      </c>
      <c t="n" r="D30" s="8">
        <v>2450.9</v>
      </c>
    </row>
    <row r="31" spans="1:4">
      <c t="s" r="A31" s="4">
        <v>81</v>
      </c>
      <c t="n" r="C31" s="8">
        <v>1.7</v>
      </c>
      <c t="n" r="D31" s="8">
        <v>2.9</v>
      </c>
    </row>
    <row r="32" spans="1:4">
      <c t="s" r="A32" s="4">
        <v>82</v>
      </c>
      <c t="n" r="C32" s="8">
        <v>2169.8</v>
      </c>
      <c t="n" r="D32" s="8">
        <v>2453.8</v>
      </c>
    </row>
    <row r="33" spans="1:4">
      <c t="s" r="A33" s="4">
        <v>83</v>
      </c>
      <c t="n" r="C33" s="7">
        <v>4942.8</v>
      </c>
      <c t="n" r="D33" s="7">
        <v>4875.7</v>
      </c>
    </row>
    <row r="34" spans="1:4">
      <c t="n" r="A34"/>
    </row>
    <row r="35" spans="1:4">
      <c t="s" r="A35" s="4">
        <v>57</v>
      </c>
      <c t="s" r="B35" s="4">
        <v>84</v>
      </c>
    </row>
    <row r="36" spans="1:4">
      <c t="s" r="A36" s="4">
        <v>75</v>
      </c>
      <c t="s" r="B36" s="4">
        <v>85</v>
      </c>
    </row>
  </sheetData>
  <mergeCells count="4">
    <mergeCell ref="A1:B1"/>
    <mergeCell ref="A34:C34"/>
    <mergeCell ref="B35:C35"/>
    <mergeCell ref="B36:C3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4</v>
      </c>
      <c t="s" r="B1" s="2">
        <v>1</v>
      </c>
    </row>
    <row r="2" spans="1:2">
      <c t="s" r="B2" s="2">
        <v>2</v>
      </c>
    </row>
    <row r="3" spans="1:2">
      <c t="s" r="A3" s="4">
        <v>205</v>
      </c>
      <c t="s" r="B3" s="4">
        <v>206</v>
      </c>
    </row>
    <row r="4" spans="1:2">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4">
        <v>210</v>
      </c>
      <c t="s" r="B3"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212</v>
      </c>
      <c t="s" r="B1" s="2">
        <v>1</v>
      </c>
    </row>
    <row r="2" spans="1:2">
      <c t="s" r="B2" s="2">
        <v>2</v>
      </c>
    </row>
    <row r="3" spans="1:2">
      <c t="s" r="A3" s="4">
        <v>213</v>
      </c>
      <c t="s" r="B3" s="4">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15</v>
      </c>
      <c t="s" r="B1" s="2">
        <v>1</v>
      </c>
    </row>
    <row r="2" spans="1:2">
      <c t="s" r="B2" s="2">
        <v>2</v>
      </c>
    </row>
    <row r="3" spans="1:2">
      <c t="s" r="A3" s="4">
        <v>216</v>
      </c>
      <c t="s" r="B3" s="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8</v>
      </c>
      <c t="s" r="B1" s="2">
        <v>1</v>
      </c>
    </row>
    <row r="2" spans="1:2">
      <c t="s" r="B2" s="2">
        <v>2</v>
      </c>
    </row>
    <row r="3" spans="1:2">
      <c t="s" r="A3" s="4">
        <v>219</v>
      </c>
      <c t="s" r="B3" s="4">
        <v>220</v>
      </c>
    </row>
    <row r="4" spans="1:2">
      <c t="s" r="A4" s="4">
        <v>221</v>
      </c>
      <c t="s" r="B4" s="4">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223</v>
      </c>
      <c t="s" r="B1" s="2">
        <v>1</v>
      </c>
    </row>
    <row r="2" spans="1:2">
      <c t="s" r="B2" s="2">
        <v>2</v>
      </c>
    </row>
    <row r="3" spans="1:2">
      <c t="s" r="A3" s="4">
        <v>224</v>
      </c>
      <c t="s" r="B3" s="4">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6</v>
      </c>
      <c t="s" r="B1" s="2">
        <v>2</v>
      </c>
      <c t="s" r="C1" s="2">
        <v>48</v>
      </c>
    </row>
    <row r="2" spans="1:3">
      <c t="s" r="A2" s="3">
        <v>227</v>
      </c>
    </row>
    <row r="3" spans="1:3">
      <c t="s" r="A3" s="4">
        <v>228</v>
      </c>
      <c t="n" r="B3" s="7">
        <v>249.5</v>
      </c>
      <c t="n" r="C3" s="7">
        <v>237.8</v>
      </c>
    </row>
    <row r="4" spans="1:3">
      <c t="s" r="A4" s="4">
        <v>229</v>
      </c>
      <c t="n" r="B4" s="8">
        <v>60.8</v>
      </c>
      <c t="n" r="C4" s="8">
        <v>60.2</v>
      </c>
    </row>
    <row r="5" spans="1:3">
      <c t="s" r="A5" s="4">
        <v>230</v>
      </c>
      <c t="n" r="B5" s="8">
        <v>287.6</v>
      </c>
      <c t="n" r="C5" s="8">
        <v>257.6</v>
      </c>
    </row>
    <row r="6" spans="1:3">
      <c t="s" r="A6" s="4">
        <v>231</v>
      </c>
      <c t="n" r="B6" s="8">
        <v>597.9</v>
      </c>
      <c t="n" r="C6" s="8">
        <v>555.6</v>
      </c>
    </row>
    <row r="7" spans="1:3">
      <c t="s" r="A7" s="4">
        <v>232</v>
      </c>
      <c t="n" r="B7" s="8">
        <v>1577.4</v>
      </c>
      <c t="n" r="C7" s="8">
        <v>1551.7</v>
      </c>
    </row>
    <row r="8" spans="1:3">
      <c t="s" r="A8" s="4">
        <v>233</v>
      </c>
      <c t="n" r="B8" s="8">
        <v>941.7</v>
      </c>
      <c t="n" r="C8" s="8">
        <v>923.8</v>
      </c>
    </row>
    <row r="9" spans="1:3">
      <c t="s" r="A9" s="4">
        <v>234</v>
      </c>
      <c t="n" r="B9" s="7">
        <v>635.7</v>
      </c>
      <c t="n" r="C9" s="7">
        <v>62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35</v>
      </c>
      <c t="s" r="B1" s="2">
        <v>236</v>
      </c>
      <c t="s" r="D1" s="2">
        <v>1</v>
      </c>
    </row>
    <row r="2" spans="1:5">
      <c t="s" r="B2" s="2">
        <v>237</v>
      </c>
      <c t="s" r="C2" s="2">
        <v>25</v>
      </c>
      <c t="s" r="D2" s="2">
        <v>2</v>
      </c>
      <c t="s" r="E2" s="2">
        <v>25</v>
      </c>
    </row>
    <row r="3" spans="1:5">
      <c t="s" r="A3" s="3">
        <v>238</v>
      </c>
    </row>
    <row r="4" spans="1:5">
      <c t="s" r="A4" s="4">
        <v>31</v>
      </c>
      <c t="n" r="D4" s="7">
        <v>95.5</v>
      </c>
      <c t="n" r="E4" s="7">
        <v>67.3</v>
      </c>
    </row>
    <row r="5" spans="1:5">
      <c t="s" r="A5" s="4">
        <v>26</v>
      </c>
      <c t="n" r="D5" s="8">
        <v>1106.5</v>
      </c>
      <c t="n" r="E5" s="7">
        <v>950.8</v>
      </c>
    </row>
    <row r="6" spans="1:5">
      <c t="s" r="A6" s="4">
        <v>239</v>
      </c>
      <c t="n" r="C6" s="9">
        <v>6</v>
      </c>
    </row>
    <row r="7" spans="1:5">
      <c t="s" r="A7" s="4">
        <v>240</v>
      </c>
    </row>
    <row r="8" spans="1:5">
      <c t="s" r="A8" s="3">
        <v>238</v>
      </c>
    </row>
    <row r="9" spans="1:5">
      <c t="s" r="A9" s="4">
        <v>241</v>
      </c>
      <c t="n" r="B9" s="7">
        <v>648.6</v>
      </c>
    </row>
    <row r="10" spans="1:5">
      <c t="s" r="A10" s="4">
        <v>31</v>
      </c>
      <c t="n" r="D10" s="6">
        <v>3</v>
      </c>
    </row>
    <row r="11" spans="1:5">
      <c t="s" r="A11" s="4">
        <v>242</v>
      </c>
      <c t="n" r="D11" s="8">
        <v>15.2</v>
      </c>
    </row>
    <row r="12" spans="1:5">
      <c t="s" r="A12" s="4">
        <v>26</v>
      </c>
      <c t="n" r="D12" s="6">
        <v>89</v>
      </c>
    </row>
    <row r="13" spans="1:5">
      <c t="s" r="A13" s="4">
        <v>243</v>
      </c>
      <c t="n" r="D13" s="8">
        <v>60.1</v>
      </c>
    </row>
    <row r="14" spans="1:5">
      <c t="s" r="A14" s="4">
        <v>244</v>
      </c>
      <c t="n" r="D14" s="6">
        <v>210</v>
      </c>
    </row>
    <row r="15" spans="1:5">
      <c t="s" r="A15" s="4">
        <v>245</v>
      </c>
      <c t="n" r="D15" s="9">
        <v>150</v>
      </c>
    </row>
    <row r="16" spans="1:5">
      <c t="s" r="A16" s="4">
        <v>239</v>
      </c>
      <c t="n" r="B16" s="7">
        <v>15.5</v>
      </c>
    </row>
    <row r="17" spans="1:5">
      <c t="s" r="A17" s="4">
        <v>246</v>
      </c>
    </row>
    <row r="18" spans="1:5">
      <c t="s" r="A18" s="3">
        <v>238</v>
      </c>
    </row>
    <row r="19" spans="1:5">
      <c t="s" r="A19" s="4">
        <v>247</v>
      </c>
      <c t="s" r="D19" s="4">
        <v>2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49</v>
      </c>
      <c t="s" r="C1" s="2">
        <v>2</v>
      </c>
      <c t="s" r="D1" s="2">
        <v>48</v>
      </c>
      <c t="s" r="E1" s="2">
        <v>237</v>
      </c>
    </row>
    <row r="2" spans="1:5">
      <c t="s" r="A2" s="3">
        <v>238</v>
      </c>
    </row>
    <row r="3" spans="1:5">
      <c t="s" r="A3" s="4">
        <v>56</v>
      </c>
      <c t="s" r="B3" s="4">
        <v>57</v>
      </c>
      <c t="n" r="C3" s="7">
        <v>1757.8</v>
      </c>
      <c t="n" r="D3" s="7">
        <v>1755.3</v>
      </c>
    </row>
    <row r="4" spans="1:5">
      <c t="s" r="A4" s="4">
        <v>240</v>
      </c>
    </row>
    <row r="5" spans="1:5">
      <c t="s" r="A5" s="3">
        <v>238</v>
      </c>
    </row>
    <row r="6" spans="1:5">
      <c t="s" r="A6" s="4">
        <v>250</v>
      </c>
      <c t="n" r="E6" s="9">
        <v>31</v>
      </c>
    </row>
    <row r="7" spans="1:5">
      <c t="s" r="A7" s="4">
        <v>52</v>
      </c>
      <c t="n" r="E7" s="8">
        <v>28.7</v>
      </c>
    </row>
    <row r="8" spans="1:5">
      <c t="s" r="A8" s="4">
        <v>251</v>
      </c>
      <c t="n" r="E8" s="8">
        <v>45.7</v>
      </c>
    </row>
    <row r="9" spans="1:5">
      <c t="s" r="A9" s="4">
        <v>56</v>
      </c>
      <c t="n" r="E9" s="8">
        <v>304.9</v>
      </c>
    </row>
    <row r="10" spans="1:5">
      <c t="s" r="A10" s="4">
        <v>252</v>
      </c>
      <c t="n" r="E10" s="6">
        <v>360</v>
      </c>
    </row>
    <row r="11" spans="1:5">
      <c t="s" r="A11" s="4">
        <v>59</v>
      </c>
      <c t="n" r="E11" s="8">
        <v>9.300000000000001</v>
      </c>
    </row>
    <row r="12" spans="1:5">
      <c t="s" r="A12" s="4">
        <v>60</v>
      </c>
      <c t="n" r="E12" s="8">
        <v>779.6</v>
      </c>
    </row>
    <row r="13" spans="1:5">
      <c t="s" r="A13" s="4">
        <v>253</v>
      </c>
      <c t="n" r="E13" s="8">
        <v>101.3</v>
      </c>
    </row>
    <row r="14" spans="1:5">
      <c t="s" r="A14" s="4">
        <v>254</v>
      </c>
      <c t="n" r="E14" s="8">
        <v>29.7</v>
      </c>
    </row>
    <row r="15" spans="1:5">
      <c t="s" r="A15" s="4">
        <v>255</v>
      </c>
      <c t="s" r="B15" s="4">
        <v>75</v>
      </c>
      <c t="n" r="E15" s="7">
        <v>648.6</v>
      </c>
    </row>
    <row r="16" spans="1:5">
      <c t="n" r="A16"/>
    </row>
    <row r="17" spans="1:5">
      <c t="s" r="A17" s="4">
        <v>57</v>
      </c>
      <c t="s" r="B17" s="4">
        <v>84</v>
      </c>
    </row>
    <row r="18" spans="1:5">
      <c t="s" r="A18" s="4">
        <v>75</v>
      </c>
      <c t="s" r="B18" s="4">
        <v>256</v>
      </c>
    </row>
  </sheetData>
  <mergeCells count="4">
    <mergeCell ref="A1:B1"/>
    <mergeCell ref="A16:D16"/>
    <mergeCell ref="B17:D17"/>
    <mergeCell ref="B18:D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7</v>
      </c>
      <c t="s" r="B1" s="2">
        <v>236</v>
      </c>
    </row>
    <row r="2" spans="1:3">
      <c t="s" r="B2" s="2">
        <v>237</v>
      </c>
      <c t="s" r="C2" s="2">
        <v>25</v>
      </c>
    </row>
    <row r="3" spans="1:3">
      <c t="s" r="A3" s="3">
        <v>238</v>
      </c>
    </row>
    <row r="4" spans="1:3">
      <c t="s" r="A4" s="4">
        <v>239</v>
      </c>
      <c t="n" r="C4" s="9">
        <v>6</v>
      </c>
    </row>
    <row r="5" spans="1:3">
      <c t="s" r="A5" s="4">
        <v>240</v>
      </c>
    </row>
    <row r="6" spans="1:3">
      <c t="s" r="A6" s="3">
        <v>238</v>
      </c>
    </row>
    <row r="7" spans="1:3">
      <c t="s" r="A7" s="4">
        <v>239</v>
      </c>
      <c t="n" r="B7" s="7">
        <v>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v>
      </c>
      <c t="s" r="B1" s="2">
        <v>2</v>
      </c>
      <c t="s" r="C1" s="2">
        <v>48</v>
      </c>
    </row>
    <row r="2" spans="1:3">
      <c t="s" r="A2" s="4">
        <v>87</v>
      </c>
      <c t="n" r="B2" s="10">
        <v>0.01</v>
      </c>
      <c t="n" r="C2" s="10">
        <v>0.01</v>
      </c>
    </row>
    <row r="3" spans="1:3">
      <c t="s" r="A3" s="4">
        <v>88</v>
      </c>
      <c t="n" r="B3" s="8">
        <v>176.1</v>
      </c>
      <c t="n" r="C3" s="8">
        <v>175.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258</v>
      </c>
      <c t="s" r="B1" s="2">
        <v>1</v>
      </c>
    </row>
    <row r="2" spans="1:2">
      <c t="s" r="B2" s="2">
        <v>259</v>
      </c>
    </row>
    <row r="3" spans="1:2">
      <c t="s" r="A3" s="3">
        <v>238</v>
      </c>
    </row>
    <row r="4" spans="1:2">
      <c t="s" r="A4" s="4">
        <v>260</v>
      </c>
      <c t="n" r="B4" s="7">
        <v>1045.2</v>
      </c>
    </row>
    <row r="5" spans="1:2">
      <c t="s" r="A5" s="4">
        <v>261</v>
      </c>
      <c t="n" r="B5" s="7">
        <v>44.8</v>
      </c>
    </row>
    <row r="6" spans="1:2">
      <c t="s" r="A6" s="4">
        <v>262</v>
      </c>
      <c t="n" r="B6" s="10">
        <v>0.28</v>
      </c>
    </row>
    <row r="7" spans="1:2">
      <c t="s" r="A7" s="4">
        <v>263</v>
      </c>
      <c t="n" r="B7" s="10">
        <v>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64</v>
      </c>
      <c t="s" r="B1" s="2">
        <v>1</v>
      </c>
    </row>
    <row r="2" spans="1:2">
      <c t="s" r="B2" s="2">
        <v>265</v>
      </c>
    </row>
    <row r="3" spans="1:2">
      <c t="s" r="A3" s="3">
        <v>266</v>
      </c>
    </row>
    <row r="4" spans="1:2">
      <c t="s" r="A4" s="4">
        <v>267</v>
      </c>
      <c t="n" r="B4" s="9">
        <v>14</v>
      </c>
    </row>
    <row r="5" spans="1:2">
      <c t="s" r="A5" s="4">
        <v>268</v>
      </c>
      <c t="n" r="B5" s="9">
        <v>7</v>
      </c>
    </row>
    <row r="6" spans="1:2">
      <c t="s" r="A6" s="4">
        <v>269</v>
      </c>
      <c t="s" r="B6" s="4">
        <v>270</v>
      </c>
    </row>
    <row r="7" spans="1:2">
      <c t="s" r="A7" s="4">
        <v>271</v>
      </c>
      <c t="n" r="B7" s="7">
        <v>16.7</v>
      </c>
    </row>
    <row r="8" spans="1:2">
      <c t="s" r="A8" s="4">
        <v>272</v>
      </c>
      <c t="n" r="B8" s="8">
        <v>2.8</v>
      </c>
    </row>
    <row r="9" spans="1:2">
      <c t="s" r="A9" s="4">
        <v>273</v>
      </c>
      <c t="n" r="B9" s="7">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274</v>
      </c>
      <c t="s" r="B1" s="2">
        <v>1</v>
      </c>
    </row>
    <row r="2" spans="1:2">
      <c t="s" r="B2" s="2">
        <v>275</v>
      </c>
    </row>
    <row r="3" spans="1:2">
      <c t="s" r="A3" s="3">
        <v>266</v>
      </c>
    </row>
    <row r="4" spans="1:2">
      <c t="s" r="A4" s="4">
        <v>37</v>
      </c>
      <c t="n" r="B4" s="7">
        <v>-0.6</v>
      </c>
    </row>
    <row r="5" spans="1:2">
      <c t="s" r="A5" s="4">
        <v>276</v>
      </c>
    </row>
    <row r="6" spans="1:2">
      <c t="s" r="A6" s="3">
        <v>266</v>
      </c>
    </row>
    <row r="7" spans="1:2">
      <c t="s" r="A7" s="4">
        <v>26</v>
      </c>
      <c t="n" r="B7" s="8">
        <v>22.9</v>
      </c>
    </row>
    <row r="8" spans="1:2">
      <c t="s" r="A8" s="4">
        <v>277</v>
      </c>
      <c t="n" r="B8" s="8">
        <v>-0.8</v>
      </c>
    </row>
    <row r="9" spans="1:2">
      <c t="s" r="A9" s="4">
        <v>278</v>
      </c>
      <c t="n" r="B9" s="8">
        <v>-0.2</v>
      </c>
    </row>
    <row r="10" spans="1:2">
      <c t="s" r="A10" s="4">
        <v>37</v>
      </c>
      <c t="n" r="B10" s="7">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s>
  <sheetData>
    <row r="1" spans="1:4">
      <c t="s" r="A1" s="1">
        <v>279</v>
      </c>
      <c t="s" r="C1" s="2">
        <v>1</v>
      </c>
    </row>
    <row r="2" spans="1:4">
      <c t="s" r="C2" s="2">
        <v>2</v>
      </c>
      <c t="s" r="D2" s="2">
        <v>48</v>
      </c>
    </row>
    <row r="3" spans="1:4">
      <c t="s" r="A3" s="3">
        <v>280</v>
      </c>
    </row>
    <row r="4" spans="1:4">
      <c t="s" r="A4" s="4">
        <v>56</v>
      </c>
      <c t="s" r="B4" s="4">
        <v>57</v>
      </c>
      <c t="n" r="C4" s="7">
        <v>1757.8</v>
      </c>
      <c t="n" r="D4" s="7">
        <v>1755.3</v>
      </c>
    </row>
    <row r="5" spans="1:4">
      <c t="s" r="A5" s="4">
        <v>281</v>
      </c>
      <c t="n" r="C5" s="8">
        <v>2.5</v>
      </c>
    </row>
    <row r="6" spans="1:4">
      <c t="s" r="A6" s="4">
        <v>58</v>
      </c>
      <c t="n" r="C6" s="8">
        <v>993.3</v>
      </c>
      <c t="n" r="D6" s="7">
        <v>996.7</v>
      </c>
    </row>
    <row r="7" spans="1:4">
      <c t="s" r="A7" s="4">
        <v>282</v>
      </c>
      <c t="n" r="C7" s="7">
        <v>-3.4</v>
      </c>
    </row>
    <row r="8" spans="1:4">
      <c t="s" r="A8" s="4">
        <v>283</v>
      </c>
    </row>
    <row r="9" spans="1:4">
      <c t="s" r="A9" s="3">
        <v>280</v>
      </c>
    </row>
    <row r="10" spans="1:4">
      <c t="s" r="A10" s="4">
        <v>247</v>
      </c>
      <c t="s" r="C10" s="4">
        <v>284</v>
      </c>
    </row>
    <row r="11" spans="1:4">
      <c t="s" r="A11" s="4">
        <v>285</v>
      </c>
    </row>
    <row r="12" spans="1:4">
      <c t="s" r="A12" s="3">
        <v>280</v>
      </c>
    </row>
    <row r="13" spans="1:4">
      <c t="s" r="A13" s="4">
        <v>247</v>
      </c>
      <c t="s" r="C13" s="4">
        <v>286</v>
      </c>
    </row>
    <row r="14" spans="1:4">
      <c t="n" r="A14"/>
    </row>
    <row r="15" spans="1:4">
      <c t="s" r="A15" s="4">
        <v>57</v>
      </c>
      <c t="s" r="B15" s="4">
        <v>84</v>
      </c>
    </row>
  </sheetData>
  <mergeCells count="3">
    <mergeCell ref="A1:B2"/>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77"/>
    <col customWidth="1" max="3" min="3" width="4"/>
  </cols>
  <sheetData>
    <row r="1" spans="1:3">
      <c t="s" r="A1" s="1">
        <v>287</v>
      </c>
      <c t="s" r="B1" s="2">
        <v>1</v>
      </c>
    </row>
    <row r="2" spans="1:3">
      <c t="s" r="B2" s="2">
        <v>265</v>
      </c>
    </row>
    <row r="3" spans="1:3">
      <c t="s" r="A3" s="3">
        <v>280</v>
      </c>
    </row>
    <row r="4" spans="1:3">
      <c t="s" r="A4" s="4">
        <v>288</v>
      </c>
      <c t="n" r="B4" s="7">
        <v>1755.3</v>
      </c>
      <c t="s" r="C4" s="4">
        <v>57</v>
      </c>
    </row>
    <row r="5" spans="1:3">
      <c t="s" r="A5" s="4">
        <v>289</v>
      </c>
      <c t="n" r="B5" s="8">
        <v>2.2</v>
      </c>
    </row>
    <row r="6" spans="1:3">
      <c t="s" r="A6" s="4">
        <v>290</v>
      </c>
      <c t="n" r="B6" s="8">
        <v>0.3</v>
      </c>
    </row>
    <row r="7" spans="1:3">
      <c t="s" r="A7" s="4">
        <v>291</v>
      </c>
      <c t="n" r="B7" s="8">
        <v>1757.8</v>
      </c>
      <c t="s" r="C7" s="4">
        <v>57</v>
      </c>
    </row>
    <row r="8" spans="1:3">
      <c t="s" r="A8" s="4">
        <v>292</v>
      </c>
    </row>
    <row r="9" spans="1:3">
      <c t="s" r="A9" s="3">
        <v>280</v>
      </c>
    </row>
    <row r="10" spans="1:3">
      <c t="s" r="A10" s="4">
        <v>288</v>
      </c>
      <c t="n" r="B10" s="6">
        <v>143</v>
      </c>
      <c t="s" r="C10" s="4">
        <v>57</v>
      </c>
    </row>
    <row r="11" spans="1:3">
      <c t="s" r="A11" s="4">
        <v>291</v>
      </c>
      <c t="n" r="B11" s="6">
        <v>143</v>
      </c>
      <c t="s" r="C11" s="4">
        <v>57</v>
      </c>
    </row>
    <row r="12" spans="1:3">
      <c t="s" r="A12" s="4">
        <v>293</v>
      </c>
    </row>
    <row r="13" spans="1:3">
      <c t="s" r="A13" s="3">
        <v>280</v>
      </c>
    </row>
    <row r="14" spans="1:3">
      <c t="s" r="A14" s="4">
        <v>288</v>
      </c>
      <c t="n" r="B14" s="8">
        <v>937.7</v>
      </c>
      <c t="s" r="C14" s="4">
        <v>57</v>
      </c>
    </row>
    <row r="15" spans="1:3">
      <c t="s" r="A15" s="4">
        <v>289</v>
      </c>
      <c t="n" r="B15" s="8">
        <v>1.2</v>
      </c>
    </row>
    <row r="16" spans="1:3">
      <c t="s" r="A16" s="4">
        <v>290</v>
      </c>
      <c t="n" r="B16" s="8">
        <v>0.3</v>
      </c>
    </row>
    <row r="17" spans="1:3">
      <c t="s" r="A17" s="4">
        <v>291</v>
      </c>
      <c t="n" r="B17" s="8">
        <v>939.2</v>
      </c>
      <c t="s" r="C17" s="4">
        <v>57</v>
      </c>
    </row>
    <row r="18" spans="1:3">
      <c t="s" r="A18" s="4">
        <v>294</v>
      </c>
    </row>
    <row r="19" spans="1:3">
      <c t="s" r="A19" s="3">
        <v>280</v>
      </c>
    </row>
    <row r="20" spans="1:3">
      <c t="s" r="A20" s="4">
        <v>288</v>
      </c>
      <c t="n" r="B20" s="8">
        <v>578.6</v>
      </c>
      <c t="s" r="C20" s="4">
        <v>57</v>
      </c>
    </row>
    <row r="21" spans="1:3">
      <c t="s" r="A21" s="4">
        <v>291</v>
      </c>
      <c t="n" r="B21" s="8">
        <v>578.6</v>
      </c>
      <c t="s" r="C21" s="4">
        <v>57</v>
      </c>
    </row>
    <row r="22" spans="1:3">
      <c t="s" r="A22" s="4">
        <v>295</v>
      </c>
    </row>
    <row r="23" spans="1:3">
      <c t="s" r="A23" s="3">
        <v>280</v>
      </c>
    </row>
    <row r="24" spans="1:3">
      <c t="s" r="A24" s="4">
        <v>288</v>
      </c>
      <c t="n" r="B24" s="6">
        <v>96</v>
      </c>
      <c t="s" r="C24" s="4">
        <v>57</v>
      </c>
    </row>
    <row r="25" spans="1:3">
      <c t="s" r="A25" s="4">
        <v>289</v>
      </c>
      <c t="n" r="B25" s="6">
        <v>1</v>
      </c>
    </row>
    <row r="26" spans="1:3">
      <c t="s" r="A26" s="4">
        <v>291</v>
      </c>
      <c t="n" r="B26" s="9">
        <v>97</v>
      </c>
      <c t="s" r="C26" s="4">
        <v>57</v>
      </c>
    </row>
    <row r="27" spans="1:3">
      <c t="n" r="A27"/>
    </row>
    <row r="28" spans="1:3">
      <c t="s" r="A28" s="4">
        <v>57</v>
      </c>
      <c t="s" r="B28" s="4">
        <v>84</v>
      </c>
    </row>
  </sheetData>
  <mergeCells count="5">
    <mergeCell ref="A1:A2"/>
    <mergeCell ref="B1:C1"/>
    <mergeCell ref="B2:C2"/>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96</v>
      </c>
      <c t="s" r="B1" s="2">
        <v>265</v>
      </c>
    </row>
    <row r="2" spans="1:2">
      <c t="s" r="A2" s="4">
        <v>292</v>
      </c>
    </row>
    <row r="3" spans="1:2">
      <c t="s" r="A3" s="3">
        <v>280</v>
      </c>
    </row>
    <row r="4" spans="1:2">
      <c t="s" r="A4" s="4">
        <v>297</v>
      </c>
      <c t="n" r="B4" s="7">
        <v>39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48</v>
      </c>
    </row>
    <row r="2" spans="1:3">
      <c t="s" r="A2" s="3">
        <v>299</v>
      </c>
    </row>
    <row r="3" spans="1:3">
      <c t="s" r="A3" s="4">
        <v>300</v>
      </c>
      <c t="n" r="B3" s="7">
        <v>1228.3</v>
      </c>
      <c t="n" r="C3" s="7">
        <v>1223.6</v>
      </c>
    </row>
    <row r="4" spans="1:3">
      <c t="s" r="A4" s="4">
        <v>301</v>
      </c>
      <c t="n" r="B4" s="6">
        <v>-235</v>
      </c>
      <c t="n" r="C4" s="8">
        <v>-226.9</v>
      </c>
    </row>
    <row r="5" spans="1:3">
      <c t="s" r="A5" s="4">
        <v>302</v>
      </c>
      <c t="n" r="B5" s="8">
        <v>993.3</v>
      </c>
      <c t="n" r="C5" s="8">
        <v>996.7</v>
      </c>
    </row>
    <row r="6" spans="1:3">
      <c t="s" r="A6" s="4">
        <v>303</v>
      </c>
      <c t="n" r="B6" s="8">
        <v>641.3</v>
      </c>
      <c t="n" r="C6" s="8">
        <v>638.6</v>
      </c>
    </row>
    <row r="7" spans="1:3">
      <c t="s" r="A7" s="4">
        <v>304</v>
      </c>
      <c t="n" r="B7" s="6">
        <v>0</v>
      </c>
      <c t="n" r="C7" s="6">
        <v>0</v>
      </c>
    </row>
    <row r="8" spans="1:3">
      <c t="s" r="A8" s="4">
        <v>305</v>
      </c>
      <c t="n" r="B8" s="8">
        <v>641.3</v>
      </c>
      <c t="n" r="C8" s="8">
        <v>638.6</v>
      </c>
    </row>
    <row r="9" spans="1:3">
      <c t="s" r="A9" s="4">
        <v>306</v>
      </c>
      <c t="n" r="B9" s="6">
        <v>587</v>
      </c>
      <c t="n" r="C9" s="6">
        <v>585</v>
      </c>
    </row>
    <row r="10" spans="1:3">
      <c t="s" r="A10" s="4">
        <v>307</v>
      </c>
      <c t="n" r="B10" s="6">
        <v>-235</v>
      </c>
      <c t="n" r="C10" s="8">
        <v>-226.9</v>
      </c>
    </row>
    <row r="11" spans="1:3">
      <c t="s" r="A11" s="4">
        <v>308</v>
      </c>
      <c t="n" r="B11" s="6">
        <v>352</v>
      </c>
      <c t="n" r="C11" s="8">
        <v>358.1</v>
      </c>
    </row>
    <row r="12" spans="1:3">
      <c t="s" r="A12" s="4">
        <v>309</v>
      </c>
    </row>
    <row r="13" spans="1:3">
      <c t="s" r="A13" s="3">
        <v>299</v>
      </c>
    </row>
    <row r="14" spans="1:3">
      <c t="s" r="A14" s="4">
        <v>306</v>
      </c>
      <c t="n" r="B14" s="8">
        <v>16.4</v>
      </c>
      <c t="n" r="C14" s="8">
        <v>19.1</v>
      </c>
    </row>
    <row r="15" spans="1:3">
      <c t="s" r="A15" s="4">
        <v>307</v>
      </c>
      <c t="n" r="B15" s="8">
        <v>-7.1</v>
      </c>
      <c t="n" r="C15" s="8">
        <v>-8.6</v>
      </c>
    </row>
    <row r="16" spans="1:3">
      <c t="s" r="A16" s="4">
        <v>308</v>
      </c>
      <c t="n" r="B16" s="8">
        <v>9.300000000000001</v>
      </c>
      <c t="n" r="C16" s="8">
        <v>10.5</v>
      </c>
    </row>
    <row r="17" spans="1:3">
      <c t="s" r="A17" s="4">
        <v>310</v>
      </c>
    </row>
    <row r="18" spans="1:3">
      <c t="s" r="A18" s="3">
        <v>299</v>
      </c>
    </row>
    <row r="19" spans="1:3">
      <c t="s" r="A19" s="4">
        <v>306</v>
      </c>
      <c t="n" r="B19" s="8">
        <v>512.7</v>
      </c>
      <c t="n" r="C19" s="8">
        <v>511.2</v>
      </c>
    </row>
    <row r="20" spans="1:3">
      <c t="s" r="A20" s="4">
        <v>307</v>
      </c>
      <c t="n" r="B20" s="8">
        <v>-184.4</v>
      </c>
      <c t="n" r="C20" s="8">
        <v>-177.4</v>
      </c>
    </row>
    <row r="21" spans="1:3">
      <c t="s" r="A21" s="4">
        <v>308</v>
      </c>
      <c t="n" r="B21" s="8">
        <v>328.3</v>
      </c>
      <c t="n" r="C21" s="8">
        <v>333.8</v>
      </c>
    </row>
    <row r="22" spans="1:3">
      <c t="s" r="A22" s="4">
        <v>311</v>
      </c>
    </row>
    <row r="23" spans="1:3">
      <c t="s" r="A23" s="3">
        <v>299</v>
      </c>
    </row>
    <row r="24" spans="1:3">
      <c t="s" r="A24" s="4">
        <v>306</v>
      </c>
      <c t="n" r="B24" s="8">
        <v>57.9</v>
      </c>
      <c t="n" r="C24" s="8">
        <v>54.7</v>
      </c>
    </row>
    <row r="25" spans="1:3">
      <c t="s" r="A25" s="4">
        <v>307</v>
      </c>
      <c t="n" r="B25" s="8">
        <v>-43.5</v>
      </c>
      <c t="n" r="C25" s="8">
        <v>-40.9</v>
      </c>
    </row>
    <row r="26" spans="1:3">
      <c t="s" r="A26" s="4">
        <v>308</v>
      </c>
      <c t="n" r="B26" s="7">
        <v>14.4</v>
      </c>
      <c t="n" r="C26" s="7">
        <v>1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12</v>
      </c>
      <c t="s" r="B1" s="2">
        <v>236</v>
      </c>
      <c t="s" r="C1" s="2">
        <v>1</v>
      </c>
    </row>
    <row r="2" spans="1:5">
      <c t="s" r="B2" s="2">
        <v>313</v>
      </c>
      <c t="s" r="C2" s="2">
        <v>2</v>
      </c>
      <c t="s" r="D2" s="2">
        <v>25</v>
      </c>
      <c t="s" r="E2" s="2">
        <v>48</v>
      </c>
    </row>
    <row r="3" spans="1:5">
      <c t="s" r="A3" s="3">
        <v>314</v>
      </c>
    </row>
    <row r="4" spans="1:5">
      <c t="s" r="A4" s="4">
        <v>315</v>
      </c>
      <c t="n" r="C4" s="9">
        <v>0</v>
      </c>
      <c t="n" r="E4" s="9">
        <v>0</v>
      </c>
    </row>
    <row r="5" spans="1:5">
      <c t="s" r="A5" s="4">
        <v>316</v>
      </c>
      <c t="s" r="C5" s="4">
        <v>317</v>
      </c>
    </row>
    <row r="6" spans="1:5">
      <c t="s" r="A6" s="4">
        <v>318</v>
      </c>
      <c t="s" r="C6" s="4">
        <v>317</v>
      </c>
    </row>
    <row r="7" spans="1:5">
      <c t="s" r="A7" s="4">
        <v>53</v>
      </c>
      <c t="n" r="C7" s="9">
        <v>104300000</v>
      </c>
      <c t="n" r="E7" s="6">
        <v>121300000</v>
      </c>
    </row>
    <row r="8" spans="1:5">
      <c t="s" r="A8" s="4">
        <v>66</v>
      </c>
      <c t="n" r="C8" s="6">
        <v>1619200000</v>
      </c>
      <c t="n" r="E8" s="6">
        <v>1168700000</v>
      </c>
    </row>
    <row r="9" spans="1:5">
      <c t="s" r="A9" s="4">
        <v>319</v>
      </c>
      <c t="n" r="C9" s="6">
        <v>25700000</v>
      </c>
    </row>
    <row r="10" spans="1:5">
      <c t="s" r="A10" s="4">
        <v>320</v>
      </c>
      <c t="n" r="C10" s="9">
        <v>2800000</v>
      </c>
      <c t="n" r="E10" s="6">
        <v>800000</v>
      </c>
    </row>
    <row r="11" spans="1:5">
      <c t="s" r="A11" s="4">
        <v>321</v>
      </c>
      <c t="s" r="C11" s="4">
        <v>322</v>
      </c>
      <c t="s" r="D11" s="4">
        <v>323</v>
      </c>
    </row>
    <row r="12" spans="1:5">
      <c t="s" r="A12" s="4">
        <v>324</v>
      </c>
    </row>
    <row r="13" spans="1:5">
      <c t="s" r="A13" s="3">
        <v>314</v>
      </c>
    </row>
    <row r="14" spans="1:5">
      <c t="s" r="A14" s="4">
        <v>53</v>
      </c>
      <c t="n" r="E14" s="6">
        <v>-3000000</v>
      </c>
    </row>
    <row r="15" spans="1:5">
      <c t="s" r="A15" s="4">
        <v>66</v>
      </c>
      <c t="n" r="E15" s="6">
        <v>-3000000</v>
      </c>
    </row>
    <row r="16" spans="1:5">
      <c t="s" r="A16" s="4">
        <v>325</v>
      </c>
    </row>
    <row r="17" spans="1:5">
      <c t="s" r="A17" s="3">
        <v>314</v>
      </c>
    </row>
    <row r="18" spans="1:5">
      <c t="s" r="A18" s="4">
        <v>326</v>
      </c>
      <c t="s" r="C18" s="4">
        <v>327</v>
      </c>
    </row>
    <row r="19" spans="1:5">
      <c t="s" r="A19" s="4">
        <v>328</v>
      </c>
    </row>
    <row r="20" spans="1:5">
      <c t="s" r="A20" s="3">
        <v>314</v>
      </c>
    </row>
    <row r="21" spans="1:5">
      <c t="s" r="A21" s="4">
        <v>326</v>
      </c>
      <c t="s" r="C21" s="4">
        <v>329</v>
      </c>
    </row>
    <row r="22" spans="1:5">
      <c t="s" r="A22" s="4">
        <v>330</v>
      </c>
    </row>
    <row r="23" spans="1:5">
      <c t="s" r="A23" s="3">
        <v>314</v>
      </c>
    </row>
    <row r="24" spans="1:5">
      <c t="s" r="A24" s="4">
        <v>331</v>
      </c>
      <c t="n" r="B24" s="9">
        <v>900000000</v>
      </c>
    </row>
    <row r="25" spans="1:5">
      <c t="s" r="A25" s="4">
        <v>332</v>
      </c>
      <c t="n" r="C25" s="9">
        <v>890100000</v>
      </c>
      <c t="n" r="E25" s="6">
        <v>889700000</v>
      </c>
    </row>
    <row r="26" spans="1:5">
      <c t="s" r="A26" s="4">
        <v>333</v>
      </c>
    </row>
    <row r="27" spans="1:5">
      <c t="s" r="A27" s="3">
        <v>314</v>
      </c>
    </row>
    <row r="28" spans="1:5">
      <c t="s" r="A28" s="4">
        <v>331</v>
      </c>
      <c t="n" r="B28" s="9">
        <v>400000000</v>
      </c>
    </row>
    <row r="29" spans="1:5">
      <c t="s" r="A29" s="4">
        <v>334</v>
      </c>
      <c t="s" r="B29" s="4">
        <v>335</v>
      </c>
    </row>
    <row r="30" spans="1:5">
      <c t="s" r="A30" s="4">
        <v>336</v>
      </c>
      <c t="n" r="B30" s="6">
        <v>2020</v>
      </c>
    </row>
    <row r="31" spans="1:5">
      <c t="s" r="A31" s="4">
        <v>337</v>
      </c>
      <c t="s" r="B31" s="4">
        <v>338</v>
      </c>
    </row>
    <row r="32" spans="1:5">
      <c t="s" r="A32" s="4">
        <v>339</v>
      </c>
    </row>
    <row r="33" spans="1:5">
      <c t="s" r="A33" s="3">
        <v>314</v>
      </c>
    </row>
    <row r="34" spans="1:5">
      <c t="s" r="A34" s="4">
        <v>331</v>
      </c>
      <c t="n" r="B34" s="9">
        <v>500000000</v>
      </c>
    </row>
    <row r="35" spans="1:5">
      <c t="s" r="A35" s="4">
        <v>334</v>
      </c>
      <c t="s" r="B35" s="4">
        <v>340</v>
      </c>
    </row>
    <row r="36" spans="1:5">
      <c t="s" r="A36" s="4">
        <v>336</v>
      </c>
      <c t="n" r="B36" s="6">
        <v>2025</v>
      </c>
    </row>
    <row r="37" spans="1:5">
      <c t="s" r="A37" s="4">
        <v>337</v>
      </c>
      <c t="s" r="B37" s="4">
        <v>341</v>
      </c>
    </row>
    <row r="38" spans="1:5">
      <c t="s" r="A38" s="4">
        <v>342</v>
      </c>
    </row>
    <row r="39" spans="1:5">
      <c t="s" r="A39" s="3">
        <v>314</v>
      </c>
    </row>
    <row r="40" spans="1:5">
      <c t="s" r="A40" s="4">
        <v>343</v>
      </c>
      <c t="n" r="C40" s="6">
        <v>975000000</v>
      </c>
    </row>
    <row r="41" spans="1:5">
      <c t="s" r="A41" s="4">
        <v>344</v>
      </c>
      <c t="n" r="C41" s="6">
        <v>450000000</v>
      </c>
      <c t="n" r="E41" s="6">
        <v>0</v>
      </c>
    </row>
    <row r="42" spans="1:5">
      <c t="s" r="A42" s="4">
        <v>345</v>
      </c>
    </row>
    <row r="43" spans="1:5">
      <c t="s" r="A43" s="3">
        <v>314</v>
      </c>
    </row>
    <row r="44" spans="1:5">
      <c t="s" r="A44" s="4">
        <v>343</v>
      </c>
      <c t="n" r="C44" s="6">
        <v>525000000</v>
      </c>
    </row>
    <row r="45" spans="1:5">
      <c t="s" r="A45" s="4">
        <v>344</v>
      </c>
      <c t="n" r="C45" s="9">
        <v>279100000</v>
      </c>
      <c t="n" r="E45" s="9">
        <v>279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6</v>
      </c>
      <c t="s" r="B1" s="2">
        <v>1</v>
      </c>
    </row>
    <row r="2" spans="1:3">
      <c t="s" r="B2" s="2">
        <v>2</v>
      </c>
      <c t="s" r="C2" s="2">
        <v>25</v>
      </c>
    </row>
    <row r="3" spans="1:3">
      <c t="s" r="A3" s="3">
        <v>347</v>
      </c>
    </row>
    <row r="4" spans="1:3">
      <c t="s" r="A4" s="4">
        <v>348</v>
      </c>
      <c t="n" r="B4" s="9">
        <v>2100000</v>
      </c>
    </row>
    <row r="5" spans="1:3">
      <c t="s" r="A5" s="4">
        <v>349</v>
      </c>
      <c t="n" r="B5" s="6">
        <v>-2300000</v>
      </c>
    </row>
    <row r="6" spans="1:3">
      <c t="s" r="A6" s="4">
        <v>350</v>
      </c>
    </row>
    <row r="7" spans="1:3">
      <c t="s" r="A7" s="3">
        <v>347</v>
      </c>
    </row>
    <row r="8" spans="1:3">
      <c t="s" r="A8" s="4">
        <v>351</v>
      </c>
      <c t="n" r="B8" s="6">
        <v>189600000</v>
      </c>
    </row>
    <row r="9" spans="1:3">
      <c t="s" r="A9" s="4">
        <v>352</v>
      </c>
    </row>
    <row r="10" spans="1:3">
      <c t="s" r="A10" s="3">
        <v>347</v>
      </c>
    </row>
    <row r="11" spans="1:3">
      <c t="s" r="A11" s="4">
        <v>353</v>
      </c>
      <c t="n" r="B11" s="9">
        <v>-4600000</v>
      </c>
      <c t="n" r="C11" s="9">
        <v>3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48</v>
      </c>
    </row>
    <row r="2" spans="1:3">
      <c t="s" r="A2" s="3">
        <v>355</v>
      </c>
    </row>
    <row r="3" spans="1:3">
      <c t="s" r="A3" s="4">
        <v>356</v>
      </c>
      <c t="n" r="B3" s="7">
        <v>1.6</v>
      </c>
      <c t="n" r="C3" s="7">
        <v>6.8</v>
      </c>
    </row>
    <row r="4" spans="1:3">
      <c t="s" r="A4" s="4">
        <v>357</v>
      </c>
      <c t="n" r="B4" s="8">
        <v>3.7</v>
      </c>
      <c t="n" r="C4" s="8">
        <v>3.1</v>
      </c>
    </row>
    <row r="5" spans="1:3">
      <c t="s" r="A5" s="4">
        <v>358</v>
      </c>
    </row>
    <row r="6" spans="1:3">
      <c t="s" r="A6" s="3">
        <v>355</v>
      </c>
    </row>
    <row r="7" spans="1:3">
      <c t="s" r="A7" s="4">
        <v>356</v>
      </c>
      <c t="n" r="C7" s="8">
        <v>0.1</v>
      </c>
    </row>
    <row r="8" spans="1:3">
      <c t="s" r="A8" s="4">
        <v>359</v>
      </c>
    </row>
    <row r="9" spans="1:3">
      <c t="s" r="A9" s="3">
        <v>355</v>
      </c>
    </row>
    <row r="10" spans="1:3">
      <c t="s" r="A10" s="4">
        <v>357</v>
      </c>
      <c t="n" r="B10" s="8">
        <v>0.1</v>
      </c>
    </row>
    <row r="11" spans="1:3">
      <c t="s" r="A11" s="4">
        <v>360</v>
      </c>
    </row>
    <row r="12" spans="1:3">
      <c t="s" r="A12" s="3">
        <v>355</v>
      </c>
    </row>
    <row r="13" spans="1:3">
      <c t="s" r="A13" s="4">
        <v>356</v>
      </c>
      <c t="n" r="B13" s="8">
        <v>1.6</v>
      </c>
      <c t="n" r="C13" s="8">
        <v>6.7</v>
      </c>
    </row>
    <row r="14" spans="1:3">
      <c t="s" r="A14" s="4">
        <v>361</v>
      </c>
    </row>
    <row r="15" spans="1:3">
      <c t="s" r="A15" s="3">
        <v>355</v>
      </c>
    </row>
    <row r="16" spans="1:3">
      <c t="s" r="A16" s="4">
        <v>357</v>
      </c>
      <c t="n" r="B16" s="7">
        <v>3.6</v>
      </c>
      <c t="n" r="C16" s="7">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89</v>
      </c>
      <c t="s" r="B1" s="2">
        <v>1</v>
      </c>
    </row>
    <row r="2" spans="1:3">
      <c t="s" r="B2" s="2">
        <v>2</v>
      </c>
      <c t="s" r="C2" s="2">
        <v>25</v>
      </c>
    </row>
    <row r="3" spans="1:3">
      <c t="s" r="A3" s="3">
        <v>90</v>
      </c>
    </row>
    <row r="4" spans="1:3">
      <c t="s" r="A4" s="4">
        <v>91</v>
      </c>
      <c t="n" r="B4" s="7">
        <v>55.7</v>
      </c>
      <c t="n" r="C4" s="7">
        <v>40.3</v>
      </c>
    </row>
    <row r="5" spans="1:3">
      <c t="s" r="A5" s="3">
        <v>92</v>
      </c>
    </row>
    <row r="6" spans="1:3">
      <c t="s" r="A6" s="4">
        <v>93</v>
      </c>
      <c t="n" r="B6" s="8">
        <v>24.3</v>
      </c>
      <c t="n" r="C6" s="8">
        <v>20.5</v>
      </c>
    </row>
    <row r="7" spans="1:3">
      <c t="s" r="A7" s="4">
        <v>94</v>
      </c>
      <c t="n" r="B7" s="8">
        <v>6.5</v>
      </c>
      <c t="n" r="C7" s="8">
        <v>3.5</v>
      </c>
    </row>
    <row r="8" spans="1:3">
      <c t="s" r="A8" s="4">
        <v>95</v>
      </c>
      <c t="n" r="B8" s="8">
        <v>7.4</v>
      </c>
      <c t="n" r="C8" s="8">
        <v>5.6</v>
      </c>
    </row>
    <row r="9" spans="1:3">
      <c t="s" r="A9" s="4">
        <v>96</v>
      </c>
      <c t="n" r="B9" s="8">
        <v>0.9</v>
      </c>
    </row>
    <row r="10" spans="1:3">
      <c t="s" r="A10" s="4">
        <v>67</v>
      </c>
      <c t="n" r="B10" s="8">
        <v>-25.1</v>
      </c>
      <c t="n" r="C10" s="8">
        <v>7.5</v>
      </c>
    </row>
    <row r="11" spans="1:3">
      <c t="s" r="A11" s="4">
        <v>30</v>
      </c>
      <c t="n" r="C11" s="6">
        <v>1</v>
      </c>
    </row>
    <row r="12" spans="1:3">
      <c t="s" r="A12" s="4">
        <v>97</v>
      </c>
      <c t="n" r="B12" s="8">
        <v>0.4</v>
      </c>
    </row>
    <row r="13" spans="1:3">
      <c t="s" r="A13" s="3">
        <v>98</v>
      </c>
    </row>
    <row r="14" spans="1:3">
      <c t="s" r="A14" s="4">
        <v>99</v>
      </c>
      <c t="n" r="B14" s="8">
        <v>-20.5</v>
      </c>
      <c t="n" r="C14" s="8">
        <v>-1.4</v>
      </c>
    </row>
    <row r="15" spans="1:3">
      <c t="s" r="A15" s="4">
        <v>100</v>
      </c>
      <c t="n" r="B15" s="8">
        <v>-40.5</v>
      </c>
      <c t="n" r="C15" s="8">
        <v>-44.5</v>
      </c>
    </row>
    <row r="16" spans="1:3">
      <c t="s" r="A16" s="4">
        <v>101</v>
      </c>
      <c t="n" r="B16" s="8">
        <v>31.9</v>
      </c>
      <c t="n" r="C16" s="8">
        <v>-8.6</v>
      </c>
    </row>
    <row r="17" spans="1:3">
      <c t="s" r="A17" s="4">
        <v>102</v>
      </c>
      <c t="n" r="B17" s="8">
        <v>16.8</v>
      </c>
      <c t="n" r="C17" s="8">
        <v>-23.9</v>
      </c>
    </row>
    <row r="18" spans="1:3">
      <c t="s" r="A18" s="4">
        <v>103</v>
      </c>
      <c t="n" r="B18" s="8">
        <v>-92.2</v>
      </c>
      <c t="n" r="C18" s="8">
        <v>-68.8</v>
      </c>
    </row>
    <row r="19" spans="1:3">
      <c t="s" r="A19" s="4">
        <v>104</v>
      </c>
      <c t="n" r="B19" s="6">
        <v>14</v>
      </c>
      <c t="n" r="C19" s="8">
        <v>2.1</v>
      </c>
    </row>
    <row r="20" spans="1:3">
      <c t="s" r="A20" s="4">
        <v>105</v>
      </c>
      <c t="n" r="B20" s="8">
        <v>-20.4</v>
      </c>
      <c t="n" r="C20" s="8">
        <v>-66.7</v>
      </c>
    </row>
    <row r="21" spans="1:3">
      <c t="s" r="A21" s="3">
        <v>106</v>
      </c>
    </row>
    <row r="22" spans="1:3">
      <c t="s" r="A22" s="4">
        <v>107</v>
      </c>
      <c t="n" r="B22" s="8">
        <v>-43.8</v>
      </c>
      <c t="n" r="C22" s="8">
        <v>-24.6</v>
      </c>
    </row>
    <row r="23" spans="1:3">
      <c t="s" r="A23" s="4">
        <v>108</v>
      </c>
      <c t="n" r="C23" s="8">
        <v>-6.3</v>
      </c>
    </row>
    <row r="24" spans="1:3">
      <c t="s" r="A24" s="4">
        <v>109</v>
      </c>
      <c t="n" r="C24" s="8">
        <v>0.3</v>
      </c>
    </row>
    <row r="25" spans="1:3">
      <c t="s" r="A25" s="4">
        <v>110</v>
      </c>
      <c t="n" r="B25" s="8">
        <v>-43.8</v>
      </c>
      <c t="n" r="C25" s="8">
        <v>-30.6</v>
      </c>
    </row>
    <row r="26" spans="1:3">
      <c t="s" r="A26" s="3">
        <v>111</v>
      </c>
    </row>
    <row r="27" spans="1:3">
      <c t="s" r="A27" s="4">
        <v>112</v>
      </c>
      <c t="n" r="B27" s="6">
        <v>2</v>
      </c>
    </row>
    <row r="28" spans="1:3">
      <c t="s" r="A28" s="4">
        <v>113</v>
      </c>
      <c t="n" r="B28" s="6">
        <v>450</v>
      </c>
      <c t="n" r="C28" s="6">
        <v>155</v>
      </c>
    </row>
    <row r="29" spans="1:3">
      <c t="s" r="A29" s="4">
        <v>114</v>
      </c>
      <c t="n" r="B29" s="8">
        <v>-0.9</v>
      </c>
      <c t="n" r="C29" s="6">
        <v>-65</v>
      </c>
    </row>
    <row r="30" spans="1:3">
      <c t="s" r="A30" s="4">
        <v>115</v>
      </c>
      <c t="n" r="B30" s="8">
        <v>4.9</v>
      </c>
      <c t="n" r="C30" s="8">
        <v>8.9</v>
      </c>
    </row>
    <row r="31" spans="1:3">
      <c t="s" r="A31" s="4">
        <v>116</v>
      </c>
      <c t="n" r="B31" s="8">
        <v>-362.7</v>
      </c>
      <c t="n" r="C31" s="8">
        <v>-0.4</v>
      </c>
    </row>
    <row r="32" spans="1:3">
      <c t="s" r="A32" s="4">
        <v>117</v>
      </c>
      <c t="n" r="B32" s="8">
        <v>5.8</v>
      </c>
      <c t="n" r="C32" s="8">
        <v>14.2</v>
      </c>
    </row>
    <row r="33" spans="1:3">
      <c t="s" r="A33" s="4">
        <v>118</v>
      </c>
      <c t="n" r="B33" s="8">
        <v>-24.4</v>
      </c>
      <c t="n" r="C33" s="8">
        <v>-22.3</v>
      </c>
    </row>
    <row r="34" spans="1:3">
      <c t="s" r="A34" s="4">
        <v>119</v>
      </c>
      <c t="n" r="B34" s="8">
        <v>-1.2</v>
      </c>
    </row>
    <row r="35" spans="1:3">
      <c t="s" r="A35" s="4">
        <v>120</v>
      </c>
      <c t="n" r="B35" s="8">
        <v>73.5</v>
      </c>
      <c t="n" r="C35" s="8">
        <v>90.40000000000001</v>
      </c>
    </row>
    <row r="36" spans="1:3">
      <c t="s" r="A36" s="4">
        <v>121</v>
      </c>
      <c t="n" r="B36" s="8">
        <v>5.8</v>
      </c>
      <c t="n" r="C36" s="8">
        <v>-5.6</v>
      </c>
    </row>
    <row r="37" spans="1:3">
      <c t="s" r="A37" s="4">
        <v>122</v>
      </c>
      <c t="n" r="B37" s="8">
        <v>15.1</v>
      </c>
      <c t="n" r="C37" s="8">
        <v>-12.5</v>
      </c>
    </row>
    <row r="38" spans="1:3">
      <c t="s" r="A38" s="4">
        <v>123</v>
      </c>
      <c t="n" r="B38" s="8">
        <v>238.5</v>
      </c>
      <c t="n" r="C38" s="8">
        <v>191.9</v>
      </c>
    </row>
    <row r="39" spans="1:3">
      <c t="s" r="A39" s="4">
        <v>124</v>
      </c>
      <c t="n" r="B39" s="7">
        <v>253.6</v>
      </c>
      <c t="n" r="C39" s="7">
        <v>17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2</v>
      </c>
      <c t="s" r="B1" s="2">
        <v>1</v>
      </c>
    </row>
    <row r="2" spans="1:3">
      <c t="s" r="B2" s="2">
        <v>2</v>
      </c>
      <c t="s" r="C2" s="2">
        <v>25</v>
      </c>
    </row>
    <row r="3" spans="1:3">
      <c t="s" r="A3" s="3">
        <v>363</v>
      </c>
    </row>
    <row r="4" spans="1:3">
      <c t="s" r="A4" s="4">
        <v>364</v>
      </c>
      <c t="n" r="B4" s="7">
        <v>1.2</v>
      </c>
      <c t="n" r="C4" s="9">
        <v>2</v>
      </c>
    </row>
    <row r="5" spans="1:3">
      <c t="s" r="A5" s="4">
        <v>365</v>
      </c>
    </row>
    <row r="6" spans="1:3">
      <c t="s" r="A6" s="3">
        <v>363</v>
      </c>
    </row>
    <row r="7" spans="1:3">
      <c t="s" r="A7" s="4">
        <v>364</v>
      </c>
      <c t="n" r="B7" s="8">
        <v>0.7</v>
      </c>
      <c t="n" r="C7" s="6">
        <v>1</v>
      </c>
    </row>
    <row r="8" spans="1:3">
      <c t="s" r="A8" s="4">
        <v>366</v>
      </c>
    </row>
    <row r="9" spans="1:3">
      <c t="s" r="A9" s="3">
        <v>363</v>
      </c>
    </row>
    <row r="10" spans="1:3">
      <c t="s" r="A10" s="4">
        <v>364</v>
      </c>
      <c t="n" r="B10" s="7">
        <v>0.5</v>
      </c>
      <c t="n" r="C10" s="9">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48</v>
      </c>
    </row>
    <row r="2" spans="1:3">
      <c t="s" r="A2" s="4">
        <v>368</v>
      </c>
    </row>
    <row r="3" spans="1:3">
      <c t="s" r="A3" s="3">
        <v>369</v>
      </c>
    </row>
    <row r="4" spans="1:3">
      <c t="s" r="A4" s="4">
        <v>370</v>
      </c>
      <c t="n" r="B4" s="9">
        <v>450</v>
      </c>
    </row>
    <row r="5" spans="1:3">
      <c t="s" r="A5" s="4">
        <v>371</v>
      </c>
    </row>
    <row r="6" spans="1:3">
      <c t="s" r="A6" s="3">
        <v>369</v>
      </c>
    </row>
    <row r="7" spans="1:3">
      <c t="s" r="A7" s="4">
        <v>370</v>
      </c>
      <c t="n" r="B7" s="8">
        <v>279.1</v>
      </c>
      <c t="n" r="C7" s="9">
        <v>279</v>
      </c>
    </row>
    <row r="8" spans="1:3">
      <c t="s" r="A8" s="4">
        <v>372</v>
      </c>
    </row>
    <row r="9" spans="1:3">
      <c t="s" r="A9" s="3">
        <v>369</v>
      </c>
    </row>
    <row r="10" spans="1:3">
      <c t="s" r="A10" s="4">
        <v>370</v>
      </c>
      <c t="n" r="B10" s="8">
        <v>2.8</v>
      </c>
      <c t="n" r="C10" s="8">
        <v>0.8</v>
      </c>
    </row>
    <row r="11" spans="1:3">
      <c t="s" r="A11" s="4">
        <v>373</v>
      </c>
    </row>
    <row r="12" spans="1:3">
      <c t="s" r="A12" s="3">
        <v>369</v>
      </c>
    </row>
    <row r="13" spans="1:3">
      <c t="s" r="A13" s="4">
        <v>370</v>
      </c>
      <c t="n" r="B13" s="8">
        <v>890.1</v>
      </c>
      <c t="n" r="C13" s="8">
        <v>889.7</v>
      </c>
    </row>
    <row r="14" spans="1:3">
      <c t="s" r="A14" s="4">
        <v>374</v>
      </c>
    </row>
    <row r="15" spans="1:3">
      <c t="s" r="A15" s="3">
        <v>369</v>
      </c>
    </row>
    <row r="16" spans="1:3">
      <c t="s" r="A16" s="4">
        <v>370</v>
      </c>
      <c t="n" r="B16" s="6">
        <v>450</v>
      </c>
    </row>
    <row r="17" spans="1:3">
      <c t="s" r="A17" s="4">
        <v>375</v>
      </c>
    </row>
    <row r="18" spans="1:3">
      <c t="s" r="A18" s="3">
        <v>369</v>
      </c>
    </row>
    <row r="19" spans="1:3">
      <c t="s" r="A19" s="4">
        <v>370</v>
      </c>
      <c t="n" r="B19" s="6">
        <v>280</v>
      </c>
      <c t="n" r="C19" s="6">
        <v>280</v>
      </c>
    </row>
    <row r="20" spans="1:3">
      <c t="s" r="A20" s="4">
        <v>376</v>
      </c>
    </row>
    <row r="21" spans="1:3">
      <c t="s" r="A21" s="3">
        <v>369</v>
      </c>
    </row>
    <row r="22" spans="1:3">
      <c t="s" r="A22" s="4">
        <v>370</v>
      </c>
      <c t="n" r="B22" s="8">
        <v>2.8</v>
      </c>
      <c t="n" r="C22" s="8">
        <v>0.8</v>
      </c>
    </row>
    <row r="23" spans="1:3">
      <c t="s" r="A23" s="4">
        <v>377</v>
      </c>
    </row>
    <row r="24" spans="1:3">
      <c t="s" r="A24" s="3">
        <v>369</v>
      </c>
    </row>
    <row r="25" spans="1:3">
      <c t="s" r="A25" s="4">
        <v>370</v>
      </c>
      <c t="n" r="B25" s="7">
        <v>909.4</v>
      </c>
      <c t="n" r="C25" s="7">
        <v>89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48</v>
      </c>
    </row>
    <row r="2" spans="1:3">
      <c t="s" r="A2" s="3">
        <v>379</v>
      </c>
    </row>
    <row r="3" spans="1:3">
      <c t="s" r="A3" s="4">
        <v>380</v>
      </c>
      <c t="n" r="B3" s="7">
        <v>1.6</v>
      </c>
      <c t="n" r="C3" s="7">
        <v>6.8</v>
      </c>
    </row>
    <row r="4" spans="1:3">
      <c t="s" r="A4" s="4">
        <v>381</v>
      </c>
    </row>
    <row r="5" spans="1:3">
      <c t="s" r="A5" s="3">
        <v>379</v>
      </c>
    </row>
    <row r="6" spans="1:3">
      <c t="s" r="A6" s="4">
        <v>60</v>
      </c>
      <c t="n" r="B6" s="8">
        <v>4.5</v>
      </c>
      <c t="n" r="C6" s="8">
        <v>9.9</v>
      </c>
    </row>
    <row r="7" spans="1:3">
      <c t="s" r="A7" s="4">
        <v>382</v>
      </c>
    </row>
    <row r="8" spans="1:3">
      <c t="s" r="A8" s="3">
        <v>379</v>
      </c>
    </row>
    <row r="9" spans="1:3">
      <c t="s" r="A9" s="4">
        <v>380</v>
      </c>
      <c t="n" r="B9" s="8">
        <v>1.6</v>
      </c>
      <c t="n" r="C9" s="8">
        <v>6.8</v>
      </c>
    </row>
    <row r="10" spans="1:3">
      <c t="s" r="A10" s="4">
        <v>383</v>
      </c>
      <c t="n" r="B10" s="8">
        <v>2.9</v>
      </c>
      <c t="n" r="C10" s="8">
        <v>3.1</v>
      </c>
    </row>
    <row r="11" spans="1:3">
      <c t="s" r="A11" s="4">
        <v>380</v>
      </c>
      <c t="n" r="B11" s="7">
        <v>3.7</v>
      </c>
      <c t="n" r="C11" s="7">
        <v>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84</v>
      </c>
      <c t="s" r="B1" s="2">
        <v>1</v>
      </c>
    </row>
    <row r="2" spans="1:3">
      <c t="s" r="B2" s="2">
        <v>265</v>
      </c>
    </row>
    <row r="3" spans="1:3">
      <c t="s" r="A3" s="3">
        <v>385</v>
      </c>
    </row>
    <row r="4" spans="1:3">
      <c t="s" r="A4" s="4">
        <v>288</v>
      </c>
      <c t="n" r="B4" s="7">
        <v>-52.5</v>
      </c>
    </row>
    <row r="5" spans="1:3">
      <c t="s" r="A5" s="4">
        <v>386</v>
      </c>
      <c t="n" r="B5" s="8">
        <v>14.7</v>
      </c>
    </row>
    <row r="6" spans="1:3">
      <c t="s" r="A6" s="4">
        <v>387</v>
      </c>
      <c t="n" r="B6" s="8">
        <v>-1.1</v>
      </c>
    </row>
    <row r="7" spans="1:3">
      <c t="s" r="A7" s="4">
        <v>388</v>
      </c>
      <c t="n" r="B7" s="8">
        <v>13.6</v>
      </c>
    </row>
    <row r="8" spans="1:3">
      <c t="s" r="A8" s="4">
        <v>291</v>
      </c>
      <c t="n" r="B8" s="8">
        <v>-38.9</v>
      </c>
    </row>
    <row r="9" spans="1:3">
      <c t="s" r="A9" s="4">
        <v>389</v>
      </c>
    </row>
    <row r="10" spans="1:3">
      <c t="s" r="A10" s="3">
        <v>385</v>
      </c>
    </row>
    <row r="11" spans="1:3">
      <c t="s" r="A11" s="4">
        <v>288</v>
      </c>
      <c t="n" r="B11" s="8">
        <v>-13.3</v>
      </c>
    </row>
    <row r="12" spans="1:3">
      <c t="s" r="A12" s="4">
        <v>386</v>
      </c>
      <c t="n" r="B12" s="8">
        <v>11.4</v>
      </c>
    </row>
    <row r="13" spans="1:3">
      <c t="s" r="A13" s="4">
        <v>388</v>
      </c>
      <c t="n" r="B13" s="8">
        <v>11.4</v>
      </c>
    </row>
    <row r="14" spans="1:3">
      <c t="s" r="A14" s="4">
        <v>291</v>
      </c>
      <c t="n" r="B14" s="8">
        <v>-1.9</v>
      </c>
    </row>
    <row r="15" spans="1:3">
      <c t="s" r="A15" s="4">
        <v>390</v>
      </c>
    </row>
    <row r="16" spans="1:3">
      <c t="s" r="A16" s="3">
        <v>385</v>
      </c>
    </row>
    <row r="17" spans="1:3">
      <c t="s" r="A17" s="4">
        <v>288</v>
      </c>
      <c t="n" r="B17" s="8">
        <v>2.1</v>
      </c>
    </row>
    <row r="18" spans="1:3">
      <c t="s" r="A18" s="4">
        <v>386</v>
      </c>
      <c t="n" r="B18" s="8">
        <v>-3.9</v>
      </c>
    </row>
    <row r="19" spans="1:3">
      <c t="s" r="A19" s="4">
        <v>387</v>
      </c>
      <c t="n" r="B19" s="8">
        <v>-0.2</v>
      </c>
    </row>
    <row r="20" spans="1:3">
      <c t="s" r="A20" s="4">
        <v>388</v>
      </c>
      <c t="n" r="B20" s="8">
        <v>-4.1</v>
      </c>
    </row>
    <row r="21" spans="1:3">
      <c t="s" r="A21" s="4">
        <v>291</v>
      </c>
      <c t="n" r="B21" s="6">
        <v>-2</v>
      </c>
    </row>
    <row r="22" spans="1:3">
      <c t="s" r="A22" s="4">
        <v>391</v>
      </c>
    </row>
    <row r="23" spans="1:3">
      <c t="s" r="A23" s="3">
        <v>385</v>
      </c>
    </row>
    <row r="24" spans="1:3">
      <c t="s" r="A24" s="4">
        <v>288</v>
      </c>
      <c t="n" r="B24" s="8">
        <v>-41.3</v>
      </c>
      <c t="s" r="C24" s="4">
        <v>57</v>
      </c>
    </row>
    <row r="25" spans="1:3">
      <c t="s" r="A25" s="4">
        <v>386</v>
      </c>
      <c t="n" r="B25" s="8">
        <v>7.2</v>
      </c>
      <c t="s" r="C25" s="4">
        <v>57</v>
      </c>
    </row>
    <row r="26" spans="1:3">
      <c t="s" r="A26" s="4">
        <v>387</v>
      </c>
      <c t="n" r="B26" s="8">
        <v>-0.9</v>
      </c>
      <c t="s" r="C26" s="4">
        <v>57</v>
      </c>
    </row>
    <row r="27" spans="1:3">
      <c t="s" r="A27" s="4">
        <v>388</v>
      </c>
      <c t="n" r="B27" s="8">
        <v>6.3</v>
      </c>
      <c t="s" r="C27" s="4">
        <v>57</v>
      </c>
    </row>
    <row r="28" spans="1:3">
      <c t="s" r="A28" s="4">
        <v>291</v>
      </c>
      <c t="n" r="B28" s="9">
        <v>-35</v>
      </c>
      <c t="s" r="C28" s="4">
        <v>57</v>
      </c>
    </row>
    <row r="29" spans="1:3">
      <c t="n" r="A29"/>
    </row>
    <row r="30" spans="1:3">
      <c t="s" r="A30" s="4">
        <v>57</v>
      </c>
      <c t="s" r="B30" s="4">
        <v>392</v>
      </c>
    </row>
  </sheetData>
  <mergeCells count="5">
    <mergeCell ref="A1:A2"/>
    <mergeCell ref="B1:C1"/>
    <mergeCell ref="B2:C2"/>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93</v>
      </c>
      <c t="s" r="C1" s="2">
        <v>1</v>
      </c>
    </row>
    <row r="2" spans="1:4">
      <c t="s" r="C2" s="2">
        <v>2</v>
      </c>
      <c t="s" r="D2" s="2">
        <v>25</v>
      </c>
    </row>
    <row r="3" spans="1:4">
      <c t="s" r="A3" s="3">
        <v>394</v>
      </c>
    </row>
    <row r="4" spans="1:4">
      <c t="s" r="A4" s="4">
        <v>27</v>
      </c>
      <c t="n" r="C4" s="7">
        <v>-728.7</v>
      </c>
      <c t="n" r="D4" s="7">
        <v>-633.9</v>
      </c>
    </row>
    <row r="5" spans="1:4">
      <c t="s" r="A5" s="4">
        <v>34</v>
      </c>
      <c t="n" r="C5" s="6">
        <v>84</v>
      </c>
      <c t="n" r="D5" s="8">
        <v>62.2</v>
      </c>
    </row>
    <row r="6" spans="1:4">
      <c t="s" r="A6" s="4">
        <v>395</v>
      </c>
      <c t="n" r="C6" s="8">
        <v>-28.3</v>
      </c>
      <c t="n" r="D6" s="8">
        <v>-21.3</v>
      </c>
    </row>
    <row r="7" spans="1:4">
      <c t="s" r="A7" s="4">
        <v>38</v>
      </c>
      <c t="n" r="C7" s="8">
        <v>55.7</v>
      </c>
      <c t="n" r="D7" s="8">
        <v>40.3</v>
      </c>
    </row>
    <row r="8" spans="1:4">
      <c t="s" r="A8" s="4">
        <v>396</v>
      </c>
    </row>
    <row r="9" spans="1:4">
      <c t="s" r="A9" s="3">
        <v>394</v>
      </c>
    </row>
    <row r="10" spans="1:4">
      <c t="s" r="A10" s="4">
        <v>38</v>
      </c>
      <c t="n" r="C10" s="8">
        <v>1.1</v>
      </c>
      <c t="n" r="D10" s="8">
        <v>2.6</v>
      </c>
    </row>
    <row r="11" spans="1:4">
      <c t="s" r="A11" s="4">
        <v>397</v>
      </c>
    </row>
    <row r="12" spans="1:4">
      <c t="s" r="A12" s="3">
        <v>394</v>
      </c>
    </row>
    <row r="13" spans="1:4">
      <c t="s" r="A13" s="4">
        <v>395</v>
      </c>
      <c t="n" r="C13" s="8">
        <v>-0.4</v>
      </c>
      <c t="n" r="D13" s="8">
        <v>-0.5</v>
      </c>
    </row>
    <row r="14" spans="1:4">
      <c t="s" r="A14" s="4">
        <v>38</v>
      </c>
      <c t="n" r="C14" s="8">
        <v>0.2</v>
      </c>
      <c t="n" r="D14" s="8">
        <v>0.5</v>
      </c>
    </row>
    <row r="15" spans="1:4">
      <c t="s" r="A15" s="4">
        <v>398</v>
      </c>
    </row>
    <row r="16" spans="1:4">
      <c t="s" r="A16" s="3">
        <v>394</v>
      </c>
    </row>
    <row r="17" spans="1:4">
      <c t="s" r="A17" s="4">
        <v>27</v>
      </c>
      <c t="n" r="C17" s="8">
        <v>0.6</v>
      </c>
      <c t="n" r="D17" s="6">
        <v>1</v>
      </c>
    </row>
    <row r="18" spans="1:4">
      <c t="s" r="A18" s="4">
        <v>399</v>
      </c>
    </row>
    <row r="19" spans="1:4">
      <c t="s" r="A19" s="3">
        <v>394</v>
      </c>
    </row>
    <row r="20" spans="1:4">
      <c t="s" r="A20" s="4">
        <v>400</v>
      </c>
      <c t="s" r="B20" s="4">
        <v>57</v>
      </c>
      <c t="n" r="C20" s="8">
        <v>2.3</v>
      </c>
      <c t="n" r="D20" s="8">
        <v>3.5</v>
      </c>
    </row>
    <row r="21" spans="1:4">
      <c t="s" r="A21" s="4">
        <v>96</v>
      </c>
      <c t="s" r="B21" s="4">
        <v>57</v>
      </c>
      <c t="n" r="C21" s="8">
        <v>-0.9</v>
      </c>
    </row>
    <row r="22" spans="1:4">
      <c t="s" r="A22" s="4">
        <v>34</v>
      </c>
      <c t="n" r="C22" s="8">
        <v>1.4</v>
      </c>
      <c t="n" r="D22" s="8">
        <v>3.5</v>
      </c>
    </row>
    <row r="23" spans="1:4">
      <c t="s" r="A23" s="4">
        <v>395</v>
      </c>
      <c t="n" r="C23" s="8">
        <v>-0.5</v>
      </c>
      <c t="n" r="D23" s="8">
        <v>-1.4</v>
      </c>
    </row>
    <row r="24" spans="1:4">
      <c t="s" r="A24" s="4">
        <v>38</v>
      </c>
      <c t="n" r="C24" s="7">
        <v>0.9</v>
      </c>
      <c t="n" r="D24" s="7">
        <v>2.1</v>
      </c>
    </row>
    <row r="25" spans="1:4">
      <c t="n" r="A25"/>
    </row>
    <row r="26" spans="1:4">
      <c t="s" r="A26" s="4">
        <v>57</v>
      </c>
      <c t="s" r="B26" s="4">
        <v>392</v>
      </c>
    </row>
  </sheetData>
  <mergeCells count="4">
    <mergeCell ref="A1:B2"/>
    <mergeCell ref="C1:D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25</v>
      </c>
    </row>
    <row r="3" spans="1:3">
      <c t="s" r="A3" s="3">
        <v>402</v>
      </c>
    </row>
    <row r="4" spans="1:3">
      <c t="s" r="A4" s="4">
        <v>96</v>
      </c>
      <c t="n" r="B4" s="7">
        <v>0.9</v>
      </c>
    </row>
    <row r="5" spans="1:3">
      <c t="s" r="A5" s="4">
        <v>403</v>
      </c>
    </row>
    <row r="6" spans="1:3">
      <c t="s" r="A6" s="3">
        <v>402</v>
      </c>
    </row>
    <row r="7" spans="1:3">
      <c t="s" r="A7" s="4">
        <v>404</v>
      </c>
      <c t="n" r="B7" s="8">
        <v>2.8</v>
      </c>
      <c t="n" r="C7" s="7">
        <v>3.2</v>
      </c>
    </row>
    <row r="8" spans="1:3">
      <c t="s" r="A8" s="4">
        <v>405</v>
      </c>
      <c t="n" r="B8" s="8">
        <v>8.699999999999999</v>
      </c>
      <c t="n" r="C8" s="8">
        <v>8.5</v>
      </c>
    </row>
    <row r="9" spans="1:3">
      <c t="s" r="A9" s="4">
        <v>406</v>
      </c>
      <c t="n" r="B9" s="8">
        <v>-9.5</v>
      </c>
      <c t="n" r="C9" s="8">
        <v>-10.2</v>
      </c>
    </row>
    <row r="10" spans="1:3">
      <c t="s" r="A10" s="4">
        <v>407</v>
      </c>
      <c t="n" r="B10" s="6">
        <v>2</v>
      </c>
      <c t="n" r="C10" s="8">
        <v>1.5</v>
      </c>
    </row>
    <row r="11" spans="1:3">
      <c t="s" r="A11" s="4">
        <v>408</v>
      </c>
    </row>
    <row r="12" spans="1:3">
      <c t="s" r="A12" s="3">
        <v>402</v>
      </c>
    </row>
    <row r="13" spans="1:3">
      <c t="s" r="A13" s="4">
        <v>405</v>
      </c>
      <c t="n" r="B13" s="8">
        <v>0.1</v>
      </c>
      <c t="n" r="C13" s="8">
        <v>0.2</v>
      </c>
    </row>
    <row r="14" spans="1:3">
      <c t="s" r="A14" s="4">
        <v>409</v>
      </c>
      <c t="n" r="B14" s="8">
        <v>-2.3</v>
      </c>
      <c t="n" r="C14" s="8">
        <v>-3.5</v>
      </c>
    </row>
    <row r="15" spans="1:3">
      <c t="s" r="A15" s="4">
        <v>96</v>
      </c>
      <c t="n" r="B15" s="8">
        <v>0.9</v>
      </c>
    </row>
    <row r="16" spans="1:3">
      <c t="s" r="A16" s="4">
        <v>407</v>
      </c>
      <c t="n" r="B16" s="7">
        <v>-1.3</v>
      </c>
      <c t="n" r="C16" s="7">
        <v>-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10</v>
      </c>
      <c t="s" r="B1" s="2">
        <v>1</v>
      </c>
    </row>
    <row r="2" spans="1:2">
      <c t="s" r="B2" s="2">
        <v>265</v>
      </c>
    </row>
    <row r="3" spans="1:2">
      <c t="s" r="A3" s="3">
        <v>411</v>
      </c>
    </row>
    <row r="4" spans="1:2">
      <c t="s" r="A4" s="4">
        <v>412</v>
      </c>
      <c t="n" r="B4" s="7">
        <v>-0.9</v>
      </c>
    </row>
    <row r="5" spans="1:2">
      <c t="s" r="A5" s="4">
        <v>408</v>
      </c>
    </row>
    <row r="6" spans="1:2">
      <c t="s" r="A6" s="3">
        <v>411</v>
      </c>
    </row>
    <row r="7" spans="1:2">
      <c t="s" r="A7" s="4">
        <v>413</v>
      </c>
      <c t="n" r="B7" s="8">
        <v>-10.7</v>
      </c>
    </row>
    <row r="8" spans="1:2">
      <c t="s" r="A8" s="4">
        <v>414</v>
      </c>
      <c t="n" r="B8" s="8">
        <v>10.7</v>
      </c>
    </row>
    <row r="9" spans="1:2">
      <c t="s" r="A9" s="4">
        <v>412</v>
      </c>
      <c t="n" r="B9" s="7">
        <v>-0.9</v>
      </c>
    </row>
    <row r="10" spans="1:2">
      <c t="s" r="A10" s="4">
        <v>415</v>
      </c>
      <c t="s" r="B10" s="4">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417</v>
      </c>
      <c t="s" r="B1" s="2">
        <v>1</v>
      </c>
    </row>
    <row r="2" spans="1:3">
      <c t="s" r="B2" s="2">
        <v>2</v>
      </c>
      <c t="s" r="C2" s="2">
        <v>25</v>
      </c>
    </row>
    <row r="3" spans="1:3">
      <c t="s" r="A3" s="3">
        <v>418</v>
      </c>
    </row>
    <row r="4" spans="1:3">
      <c t="s" r="A4" s="4">
        <v>419</v>
      </c>
      <c t="s" r="B4" s="4">
        <v>420</v>
      </c>
      <c t="s" r="C4" s="4">
        <v>421</v>
      </c>
    </row>
    <row r="5" spans="1:3">
      <c t="s" r="A5" s="4">
        <v>422</v>
      </c>
    </row>
    <row r="6" spans="1:3">
      <c t="s" r="A6" s="3">
        <v>418</v>
      </c>
    </row>
    <row r="7" spans="1:3">
      <c t="s" r="A7" s="4">
        <v>423</v>
      </c>
      <c t="n" r="B7" s="9">
        <v>1</v>
      </c>
    </row>
    <row r="8" spans="1:3">
      <c t="s" r="A8" s="4">
        <v>424</v>
      </c>
    </row>
    <row r="9" spans="1:3">
      <c t="s" r="A9" s="3">
        <v>418</v>
      </c>
    </row>
    <row r="10" spans="1:3">
      <c t="s" r="A10" s="4">
        <v>423</v>
      </c>
      <c t="n" r="B10" s="9">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5</v>
      </c>
      <c t="s" r="B1" s="2">
        <v>1</v>
      </c>
    </row>
    <row r="2" spans="1:3">
      <c t="s" r="B2" s="2">
        <v>2</v>
      </c>
      <c t="s" r="C2" s="2">
        <v>25</v>
      </c>
    </row>
    <row r="3" spans="1:3">
      <c t="s" r="A3" s="3">
        <v>426</v>
      </c>
    </row>
    <row r="4" spans="1:3">
      <c t="s" r="A4" s="4">
        <v>427</v>
      </c>
      <c t="n" r="B4" s="9">
        <v>16</v>
      </c>
      <c t="n" r="C4" s="9">
        <v>13</v>
      </c>
    </row>
    <row r="5" spans="1:3">
      <c t="s" r="A5" s="4">
        <v>428</v>
      </c>
      <c t="n" r="B5" s="8">
        <v>7.1</v>
      </c>
      <c t="n" r="C5" s="8">
        <v>7.1</v>
      </c>
    </row>
    <row r="6" spans="1:3">
      <c t="s" r="A6" s="4">
        <v>429</v>
      </c>
      <c t="n" r="B6" s="8">
        <v>-6.7</v>
      </c>
      <c t="n" r="C6" s="8">
        <v>-6.6</v>
      </c>
    </row>
    <row r="7" spans="1:3">
      <c t="s" r="A7" s="4">
        <v>430</v>
      </c>
      <c t="n" r="B7" s="7">
        <v>16.4</v>
      </c>
      <c t="n" r="C7" s="7">
        <v>1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431</v>
      </c>
      <c t="s" r="B1" s="2">
        <v>1</v>
      </c>
    </row>
    <row r="2" spans="1:2">
      <c t="s" r="B2" s="2">
        <v>265</v>
      </c>
    </row>
    <row r="3" spans="1:2">
      <c t="s" r="A3" s="3">
        <v>426</v>
      </c>
    </row>
    <row r="4" spans="1:2">
      <c t="s" r="A4" s="4">
        <v>432</v>
      </c>
      <c t="n" r="B4" s="7">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8"/>
    <col customWidth="1" max="2" min="2" width="11"/>
    <col customWidth="1" max="3" min="3" width="13"/>
    <col customWidth="1" max="4" min="4" width="16"/>
    <col customWidth="1" max="5" min="5" width="46"/>
    <col customWidth="1" max="6" min="6" width="28"/>
    <col customWidth="1" max="7" min="7" width="15"/>
    <col customWidth="1" max="8" min="8" width="26"/>
  </cols>
  <sheetData>
    <row r="1" spans="1:8">
      <c t="s" r="A1" s="1">
        <v>125</v>
      </c>
      <c t="s" r="B1" s="2">
        <v>126</v>
      </c>
      <c t="s" r="C1" s="2">
        <v>127</v>
      </c>
      <c t="s" r="D1" s="2">
        <v>128</v>
      </c>
      <c t="s" r="E1" s="2">
        <v>129</v>
      </c>
      <c t="s" r="F1" s="2">
        <v>130</v>
      </c>
      <c t="s" r="G1" s="2">
        <v>131</v>
      </c>
      <c t="s" r="H1" s="2">
        <v>132</v>
      </c>
    </row>
    <row r="2" spans="1:8">
      <c t="s" r="A2" s="4">
        <v>133</v>
      </c>
      <c t="n" r="B2" s="7">
        <v>2263.1</v>
      </c>
      <c t="n" r="C2" s="7">
        <v>1.7</v>
      </c>
      <c t="n" r="D2" s="7">
        <v>2517.3</v>
      </c>
      <c t="n" r="E2" s="7">
        <v>-6.7</v>
      </c>
      <c t="n" r="F2" s="7">
        <v>279.5</v>
      </c>
      <c t="n" r="G2" s="7">
        <v>-532.3</v>
      </c>
      <c t="n" r="H2" s="7">
        <v>3.6</v>
      </c>
    </row>
    <row r="3" spans="1:8">
      <c t="s" r="A3" s="3">
        <v>134</v>
      </c>
    </row>
    <row r="4" spans="1:8">
      <c t="s" r="A4" s="4">
        <v>91</v>
      </c>
      <c t="n" r="B4" s="8">
        <v>40.3</v>
      </c>
      <c t="n" r="F4" s="6">
        <v>40</v>
      </c>
      <c t="n" r="H4" s="8">
        <v>0.3</v>
      </c>
    </row>
    <row r="5" spans="1:8">
      <c t="s" r="A5" s="4">
        <v>135</v>
      </c>
      <c t="n" r="B5" s="8">
        <v>-19.4</v>
      </c>
      <c t="n" r="E5" s="8">
        <v>-19.4</v>
      </c>
    </row>
    <row r="6" spans="1:8">
      <c t="s" r="A6" s="4">
        <v>136</v>
      </c>
      <c t="n" r="B6" s="8">
        <v>8.9</v>
      </c>
      <c t="n" r="D6" s="8">
        <v>8.9</v>
      </c>
    </row>
    <row r="7" spans="1:8">
      <c t="s" r="A7" s="4">
        <v>95</v>
      </c>
      <c t="n" r="B7" s="6">
        <v>-8</v>
      </c>
      <c t="n" r="D7" s="8">
        <v>5.5</v>
      </c>
      <c t="n" r="G7" s="8">
        <v>-13.5</v>
      </c>
    </row>
    <row r="8" spans="1:8">
      <c t="s" r="A8" s="4">
        <v>137</v>
      </c>
      <c t="n" r="B8" s="8">
        <v>14.1</v>
      </c>
      <c t="n" r="D8" s="8">
        <v>14.1</v>
      </c>
    </row>
    <row r="9" spans="1:8">
      <c t="s" r="A9" s="4">
        <v>138</v>
      </c>
      <c t="n" r="B9" s="8">
        <v>-0.4</v>
      </c>
      <c t="n" r="G9" s="8">
        <v>-0.4</v>
      </c>
    </row>
    <row r="10" spans="1:8">
      <c t="s" r="A10" s="4">
        <v>139</v>
      </c>
      <c t="n" r="B10" s="8">
        <v>2298.6</v>
      </c>
      <c t="n" r="C10" s="8">
        <v>1.7</v>
      </c>
      <c t="n" r="D10" s="8">
        <v>2545.8</v>
      </c>
      <c t="n" r="E10" s="8">
        <v>-26.1</v>
      </c>
      <c t="n" r="F10" s="8">
        <v>319.5</v>
      </c>
      <c t="n" r="G10" s="8">
        <v>-546.2</v>
      </c>
      <c t="n" r="H10" s="8">
        <v>3.9</v>
      </c>
    </row>
    <row r="11" spans="1:8">
      <c t="s" r="A11" s="4">
        <v>140</v>
      </c>
      <c t="n" r="B11" s="8">
        <v>2453.8</v>
      </c>
      <c t="n" r="C11" s="8">
        <v>1.7</v>
      </c>
      <c t="n" r="D11" s="8">
        <v>2602.2</v>
      </c>
      <c t="n" r="E11" s="8">
        <v>-52.5</v>
      </c>
      <c t="n" r="F11" s="8">
        <v>501.6</v>
      </c>
      <c t="n" r="G11" s="8">
        <v>-602.1</v>
      </c>
      <c t="n" r="H11" s="8">
        <v>2.9</v>
      </c>
    </row>
    <row r="12" spans="1:8">
      <c t="s" r="A12" s="3">
        <v>134</v>
      </c>
    </row>
    <row r="13" spans="1:8">
      <c t="s" r="A13" s="4">
        <v>91</v>
      </c>
      <c t="n" r="B13" s="8">
        <v>55.7</v>
      </c>
      <c t="n" r="F13" s="8">
        <v>55.7</v>
      </c>
    </row>
    <row r="14" spans="1:8">
      <c t="s" r="A14" s="4">
        <v>135</v>
      </c>
      <c t="n" r="B14" s="8">
        <v>13.6</v>
      </c>
      <c t="n" r="E14" s="8">
        <v>13.6</v>
      </c>
    </row>
    <row r="15" spans="1:8">
      <c t="s" r="A15" s="4">
        <v>136</v>
      </c>
      <c t="n" r="B15" s="8">
        <v>4.9</v>
      </c>
      <c t="n" r="D15" s="8">
        <v>4.9</v>
      </c>
    </row>
    <row r="16" spans="1:8">
      <c t="s" r="A16" s="4">
        <v>95</v>
      </c>
      <c t="n" r="B16" s="8">
        <v>-1.1</v>
      </c>
      <c t="n" r="D16" s="8">
        <v>7.4</v>
      </c>
      <c t="n" r="G16" s="8">
        <v>-8.5</v>
      </c>
    </row>
    <row r="17" spans="1:8">
      <c t="s" r="A17" s="4">
        <v>137</v>
      </c>
      <c t="n" r="B17" s="8">
        <v>5.6</v>
      </c>
      <c t="n" r="D17" s="8">
        <v>5.6</v>
      </c>
    </row>
    <row r="18" spans="1:8">
      <c t="s" r="A18" s="4">
        <v>138</v>
      </c>
      <c t="n" r="B18" s="8">
        <v>-362.7</v>
      </c>
      <c t="n" r="G18" s="8">
        <v>-362.7</v>
      </c>
    </row>
    <row r="19" spans="1:8">
      <c t="s" r="A19" s="4">
        <v>141</v>
      </c>
      <c t="n" r="B19" s="8">
        <v>1.2</v>
      </c>
      <c t="n" r="F19" s="8">
        <v>1.2</v>
      </c>
    </row>
    <row r="20" spans="1:8">
      <c t="s" r="A20" s="4">
        <v>142</v>
      </c>
      <c t="n" r="B20" s="8">
        <v>-1.2</v>
      </c>
      <c t="n" r="H20" s="8">
        <v>-1.2</v>
      </c>
    </row>
    <row r="21" spans="1:8">
      <c t="s" r="A21" s="4">
        <v>143</v>
      </c>
      <c t="n" r="B21" s="7">
        <v>2169.8</v>
      </c>
      <c t="n" r="C21" s="7">
        <v>1.7</v>
      </c>
      <c t="n" r="D21" s="7">
        <v>2620.1</v>
      </c>
      <c t="n" r="E21" s="7">
        <v>-38.9</v>
      </c>
      <c t="n" r="F21" s="7">
        <v>558.5</v>
      </c>
      <c t="n" r="G21" s="7">
        <v>-973.3</v>
      </c>
      <c t="n" r="H21" s="7">
        <v>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3</v>
      </c>
      <c t="s" r="B1" s="2">
        <v>1</v>
      </c>
    </row>
    <row r="2" spans="1:3">
      <c t="s" r="B2" s="2">
        <v>2</v>
      </c>
      <c t="s" r="C2" s="2">
        <v>25</v>
      </c>
    </row>
    <row r="3" spans="1:3">
      <c t="s" r="A3" s="3">
        <v>434</v>
      </c>
    </row>
    <row r="4" spans="1:3">
      <c t="s" r="A4" s="4">
        <v>26</v>
      </c>
      <c t="n" r="B4" s="7">
        <v>1106.5</v>
      </c>
      <c t="n" r="C4" s="7">
        <v>950.8</v>
      </c>
    </row>
    <row r="5" spans="1:3">
      <c t="s" r="A5" s="4">
        <v>435</v>
      </c>
      <c t="n" r="B5" s="8">
        <v>-0.9</v>
      </c>
    </row>
    <row r="6" spans="1:3">
      <c t="s" r="A6" s="4">
        <v>31</v>
      </c>
      <c t="n" r="B6" s="7">
        <v>95.5</v>
      </c>
      <c t="n" r="C6" s="8">
        <v>67.3</v>
      </c>
    </row>
    <row r="7" spans="1:3">
      <c t="s" r="A7" s="4">
        <v>436</v>
      </c>
      <c t="s" r="B7" s="4">
        <v>437</v>
      </c>
    </row>
    <row r="8" spans="1:3">
      <c t="s" r="A8" s="4">
        <v>438</v>
      </c>
      <c t="s" r="B8" s="4">
        <v>439</v>
      </c>
    </row>
    <row r="9" spans="1:3">
      <c t="s" r="A9" s="4">
        <v>440</v>
      </c>
    </row>
    <row r="10" spans="1:3">
      <c t="s" r="A10" s="3">
        <v>434</v>
      </c>
    </row>
    <row r="11" spans="1:3">
      <c t="s" r="A11" s="4">
        <v>26</v>
      </c>
      <c t="n" r="B11" s="9">
        <v>550</v>
      </c>
      <c t="n" r="C11" s="8">
        <v>411.1</v>
      </c>
    </row>
    <row r="12" spans="1:3">
      <c t="s" r="A12" s="4">
        <v>31</v>
      </c>
      <c t="n" r="B12" s="7">
        <v>35.7</v>
      </c>
      <c t="n" r="C12" s="6">
        <v>13</v>
      </c>
    </row>
    <row r="13" spans="1:3">
      <c t="s" r="A13" s="4">
        <v>436</v>
      </c>
      <c t="s" r="B13" s="4">
        <v>441</v>
      </c>
    </row>
    <row r="14" spans="1:3">
      <c t="s" r="A14" s="4">
        <v>438</v>
      </c>
      <c t="s" r="B14" s="4">
        <v>442</v>
      </c>
    </row>
    <row r="15" spans="1:3">
      <c t="s" r="A15" s="4">
        <v>443</v>
      </c>
    </row>
    <row r="16" spans="1:3">
      <c t="s" r="A16" s="3">
        <v>434</v>
      </c>
    </row>
    <row r="17" spans="1:3">
      <c t="s" r="A17" s="4">
        <v>26</v>
      </c>
      <c t="n" r="B17" s="7">
        <v>338.6</v>
      </c>
      <c t="n" r="C17" s="8">
        <v>333.6</v>
      </c>
    </row>
    <row r="18" spans="1:3">
      <c t="s" r="A18" s="4">
        <v>31</v>
      </c>
      <c t="n" r="B18" s="7">
        <v>71.5</v>
      </c>
      <c t="n" r="C18" s="8">
        <v>63.8</v>
      </c>
    </row>
    <row r="19" spans="1:3">
      <c t="s" r="A19" s="4">
        <v>436</v>
      </c>
      <c t="s" r="B19" s="4">
        <v>444</v>
      </c>
    </row>
    <row r="20" spans="1:3">
      <c t="s" r="A20" s="4">
        <v>438</v>
      </c>
      <c t="s" r="B20" s="4">
        <v>445</v>
      </c>
    </row>
    <row r="21" spans="1:3">
      <c t="s" r="A21" s="4">
        <v>446</v>
      </c>
    </row>
    <row r="22" spans="1:3">
      <c t="s" r="A22" s="3">
        <v>434</v>
      </c>
    </row>
    <row r="23" spans="1:3">
      <c t="s" r="A23" s="4">
        <v>26</v>
      </c>
      <c t="n" r="B23" s="7">
        <v>94.3</v>
      </c>
      <c t="n" r="C23" s="8">
        <v>83.2</v>
      </c>
    </row>
    <row r="24" spans="1:3">
      <c t="s" r="A24" s="4">
        <v>31</v>
      </c>
      <c t="n" r="B24" s="7">
        <v>4.2</v>
      </c>
      <c t="n" r="C24" s="8">
        <v>-1.2</v>
      </c>
    </row>
    <row r="25" spans="1:3">
      <c t="s" r="A25" s="4">
        <v>436</v>
      </c>
      <c t="s" r="B25" s="4">
        <v>447</v>
      </c>
    </row>
    <row r="26" spans="1:3">
      <c t="s" r="A26" s="4">
        <v>448</v>
      </c>
    </row>
    <row r="27" spans="1:3">
      <c t="s" r="A27" s="3">
        <v>434</v>
      </c>
    </row>
    <row r="28" spans="1:3">
      <c t="s" r="A28" s="4">
        <v>26</v>
      </c>
      <c t="n" r="B28" s="7">
        <v>123.6</v>
      </c>
      <c t="n" r="C28" s="8">
        <v>122.9</v>
      </c>
    </row>
    <row r="29" spans="1:3">
      <c t="s" r="A29" s="4">
        <v>31</v>
      </c>
      <c t="n" r="B29" s="7">
        <v>5.6</v>
      </c>
      <c t="n" r="C29" s="6">
        <v>8</v>
      </c>
    </row>
    <row r="30" spans="1:3">
      <c t="s" r="A30" s="4">
        <v>436</v>
      </c>
      <c t="s" r="B30" s="4">
        <v>449</v>
      </c>
    </row>
    <row r="31" spans="1:3">
      <c t="s" r="A31" s="4">
        <v>438</v>
      </c>
      <c t="s" r="B31" s="4">
        <v>450</v>
      </c>
    </row>
    <row r="32" spans="1:3">
      <c t="s" r="A32" s="4">
        <v>451</v>
      </c>
    </row>
    <row r="33" spans="1:3">
      <c t="s" r="A33" s="3">
        <v>434</v>
      </c>
    </row>
    <row r="34" spans="1:3">
      <c t="s" r="A34" s="4">
        <v>452</v>
      </c>
      <c t="n" r="B34" s="7">
        <v>-21.4</v>
      </c>
      <c t="n" r="C34" s="8">
        <v>-17.9</v>
      </c>
    </row>
    <row r="35" spans="1:3">
      <c t="s" r="A35" s="4">
        <v>453</v>
      </c>
      <c t="n" r="B35" s="8">
        <v>0.8</v>
      </c>
      <c t="n" r="C35" s="8">
        <v>1.6</v>
      </c>
    </row>
    <row r="36" spans="1:3">
      <c t="s" r="A36" s="4">
        <v>435</v>
      </c>
      <c t="n" r="B36" s="8">
        <v>-0.9</v>
      </c>
    </row>
    <row r="37" spans="1:3">
      <c t="s" r="A37" s="4">
        <v>31</v>
      </c>
      <c t="n" r="B37" s="7">
        <v>-21.5</v>
      </c>
      <c t="n" r="C37" s="7">
        <v>-16.3</v>
      </c>
    </row>
    <row r="38" spans="1:3">
      <c t="s" r="A38" s="4">
        <v>438</v>
      </c>
      <c t="s" r="B38" s="4">
        <v>454</v>
      </c>
    </row>
    <row r="39" spans="1:3">
      <c t="s" r="A39" s="4">
        <v>455</v>
      </c>
      <c t="s" r="B39" s="4">
        <v>4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56</v>
      </c>
      <c t="s" r="C1" s="2">
        <v>1</v>
      </c>
    </row>
    <row r="2" spans="1:4">
      <c t="s" r="C2" s="2">
        <v>2</v>
      </c>
      <c t="s" r="D2" s="2">
        <v>25</v>
      </c>
    </row>
    <row r="3" spans="1:4">
      <c t="s" r="A3" s="3">
        <v>457</v>
      </c>
    </row>
    <row r="4" spans="1:4">
      <c t="s" r="A4" s="4">
        <v>30</v>
      </c>
      <c t="n" r="C4" s="7">
        <v>5.6</v>
      </c>
      <c t="n" r="D4" s="7">
        <v>4.7</v>
      </c>
    </row>
    <row r="5" spans="1:4">
      <c t="s" r="A5" s="4">
        <v>458</v>
      </c>
      <c t="s" r="B5" s="4">
        <v>57</v>
      </c>
      <c t="n" r="C5" s="8">
        <v>2.5</v>
      </c>
      <c t="n" r="D5" s="8">
        <v>0.1</v>
      </c>
    </row>
    <row r="6" spans="1:4">
      <c t="s" r="A6" s="4">
        <v>459</v>
      </c>
      <c t="n" r="C6" s="8">
        <v>8.1</v>
      </c>
      <c t="n" r="D6" s="8">
        <v>4.8</v>
      </c>
    </row>
    <row r="7" spans="1:4">
      <c t="s" r="A7" s="4">
        <v>440</v>
      </c>
    </row>
    <row r="8" spans="1:4">
      <c t="s" r="A8" s="3">
        <v>457</v>
      </c>
    </row>
    <row r="9" spans="1:4">
      <c t="s" r="A9" s="4">
        <v>30</v>
      </c>
      <c t="n" r="C9" s="8">
        <v>1.8</v>
      </c>
      <c t="n" r="D9" s="8">
        <v>0.9</v>
      </c>
    </row>
    <row r="10" spans="1:4">
      <c t="s" r="A10" s="4">
        <v>459</v>
      </c>
      <c t="n" r="C10" s="8">
        <v>1.8</v>
      </c>
      <c t="n" r="D10" s="8">
        <v>0.9</v>
      </c>
    </row>
    <row r="11" spans="1:4">
      <c t="s" r="A11" s="4">
        <v>443</v>
      </c>
    </row>
    <row r="12" spans="1:4">
      <c t="s" r="A12" s="3">
        <v>457</v>
      </c>
    </row>
    <row r="13" spans="1:4">
      <c t="s" r="A13" s="4">
        <v>30</v>
      </c>
      <c t="n" r="C13" s="8">
        <v>0.4</v>
      </c>
      <c t="n" r="D13" s="6">
        <v>1</v>
      </c>
    </row>
    <row r="14" spans="1:4">
      <c t="s" r="A14" s="4">
        <v>458</v>
      </c>
      <c t="s" r="B14" s="4">
        <v>57</v>
      </c>
      <c t="n" r="D14" s="8">
        <v>0.1</v>
      </c>
    </row>
    <row r="15" spans="1:4">
      <c t="s" r="A15" s="4">
        <v>459</v>
      </c>
      <c t="n" r="C15" s="8">
        <v>0.4</v>
      </c>
      <c t="n" r="D15" s="8">
        <v>1.1</v>
      </c>
    </row>
    <row r="16" spans="1:4">
      <c t="s" r="A16" s="4">
        <v>448</v>
      </c>
    </row>
    <row r="17" spans="1:4">
      <c t="s" r="A17" s="3">
        <v>457</v>
      </c>
    </row>
    <row r="18" spans="1:4">
      <c t="s" r="A18" s="4">
        <v>30</v>
      </c>
      <c t="n" r="C18" s="8">
        <v>3.4</v>
      </c>
      <c t="n" r="D18" s="8">
        <v>1.9</v>
      </c>
    </row>
    <row r="19" spans="1:4">
      <c t="s" r="A19" s="4">
        <v>458</v>
      </c>
      <c t="s" r="B19" s="4">
        <v>57</v>
      </c>
      <c t="n" r="C19" s="8">
        <v>2.5</v>
      </c>
    </row>
    <row r="20" spans="1:4">
      <c t="s" r="A20" s="4">
        <v>459</v>
      </c>
      <c t="n" r="C20" s="7">
        <v>5.9</v>
      </c>
      <c t="n" r="D20" s="8">
        <v>1.9</v>
      </c>
    </row>
    <row r="21" spans="1:4">
      <c t="s" r="A21" s="4">
        <v>451</v>
      </c>
    </row>
    <row r="22" spans="1:4">
      <c t="s" r="A22" s="3">
        <v>457</v>
      </c>
    </row>
    <row r="23" spans="1:4">
      <c t="s" r="A23" s="4">
        <v>30</v>
      </c>
      <c t="n" r="D23" s="8">
        <v>0.9</v>
      </c>
    </row>
    <row r="24" spans="1:4">
      <c t="s" r="A24" s="4">
        <v>459</v>
      </c>
      <c t="n" r="D24" s="7">
        <v>0.9</v>
      </c>
    </row>
    <row r="25" spans="1:4">
      <c t="n" r="A25"/>
    </row>
    <row r="26" spans="1:4">
      <c t="s" r="A26" s="4">
        <v>57</v>
      </c>
      <c t="s" r="B26" s="4">
        <v>460</v>
      </c>
    </row>
  </sheetData>
  <mergeCells count="4">
    <mergeCell ref="A1:B2"/>
    <mergeCell ref="C1:D1"/>
    <mergeCell ref="A25:C25"/>
    <mergeCell ref="B26:C2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61</v>
      </c>
      <c t="s" r="C1" s="2">
        <v>1</v>
      </c>
    </row>
    <row r="2" spans="1:4">
      <c t="s" r="C2" s="2">
        <v>2</v>
      </c>
      <c t="s" r="D2" s="2">
        <v>25</v>
      </c>
    </row>
    <row r="3" spans="1:4">
      <c t="s" r="A3" s="3">
        <v>457</v>
      </c>
    </row>
    <row r="4" spans="1:4">
      <c t="s" r="A4" s="4">
        <v>288</v>
      </c>
      <c t="n" r="C4" s="7">
        <v>10.9</v>
      </c>
    </row>
    <row r="5" spans="1:4">
      <c t="s" r="A5" s="4">
        <v>462</v>
      </c>
      <c t="n" r="C5" s="8">
        <v>5.6</v>
      </c>
      <c t="n" r="D5" s="7">
        <v>4.7</v>
      </c>
    </row>
    <row r="6" spans="1:4">
      <c t="s" r="A6" s="4">
        <v>463</v>
      </c>
      <c t="s" r="B6" s="4">
        <v>57</v>
      </c>
      <c t="n" r="C6" s="8">
        <v>-2.1</v>
      </c>
    </row>
    <row r="7" spans="1:4">
      <c t="s" r="A7" s="4">
        <v>464</v>
      </c>
      <c t="s" r="B7" s="4">
        <v>75</v>
      </c>
      <c t="n" r="C7" s="8">
        <v>-0.1</v>
      </c>
    </row>
    <row r="8" spans="1:4">
      <c t="s" r="A8" s="4">
        <v>291</v>
      </c>
      <c t="n" r="C8" s="8">
        <v>14.3</v>
      </c>
    </row>
    <row r="9" spans="1:4">
      <c t="s" r="A9" s="4">
        <v>465</v>
      </c>
    </row>
    <row r="10" spans="1:4">
      <c t="s" r="A10" s="3">
        <v>457</v>
      </c>
    </row>
    <row r="11" spans="1:4">
      <c t="s" r="A11" s="4">
        <v>288</v>
      </c>
      <c t="n" r="C11" s="8">
        <v>10.4</v>
      </c>
    </row>
    <row r="12" spans="1:4">
      <c t="s" r="A12" s="4">
        <v>462</v>
      </c>
      <c t="n" r="C12" s="8">
        <v>5.4</v>
      </c>
    </row>
    <row r="13" spans="1:4">
      <c t="s" r="A13" s="4">
        <v>463</v>
      </c>
      <c t="s" r="B13" s="4">
        <v>57</v>
      </c>
      <c t="n" r="C13" s="8">
        <v>-1.8</v>
      </c>
    </row>
    <row r="14" spans="1:4">
      <c t="s" r="A14" s="4">
        <v>291</v>
      </c>
      <c t="n" r="C14" s="6">
        <v>14</v>
      </c>
    </row>
    <row r="15" spans="1:4">
      <c t="s" r="A15" s="4">
        <v>466</v>
      </c>
    </row>
    <row r="16" spans="1:4">
      <c t="s" r="A16" s="3">
        <v>457</v>
      </c>
    </row>
    <row r="17" spans="1:4">
      <c t="s" r="A17" s="4">
        <v>288</v>
      </c>
      <c t="n" r="C17" s="8">
        <v>0.5</v>
      </c>
    </row>
    <row r="18" spans="1:4">
      <c t="s" r="A18" s="4">
        <v>462</v>
      </c>
      <c t="n" r="C18" s="8">
        <v>0.2</v>
      </c>
    </row>
    <row r="19" spans="1:4">
      <c t="s" r="A19" s="4">
        <v>463</v>
      </c>
      <c t="s" r="B19" s="4">
        <v>57</v>
      </c>
      <c t="n" r="C19" s="8">
        <v>-0.3</v>
      </c>
    </row>
    <row r="20" spans="1:4">
      <c t="s" r="A20" s="4">
        <v>464</v>
      </c>
      <c t="s" r="B20" s="4">
        <v>75</v>
      </c>
      <c t="n" r="C20" s="8">
        <v>-0.1</v>
      </c>
    </row>
    <row r="21" spans="1:4">
      <c t="s" r="A21" s="4">
        <v>291</v>
      </c>
      <c t="n" r="C21" s="7">
        <v>0.3</v>
      </c>
    </row>
    <row r="22" spans="1:4">
      <c t="n" r="A22"/>
    </row>
    <row r="23" spans="1:4">
      <c t="s" r="A23" s="4">
        <v>57</v>
      </c>
      <c t="s" r="B23" s="4">
        <v>467</v>
      </c>
    </row>
    <row r="24" spans="1:4">
      <c t="s" r="A24" s="4">
        <v>75</v>
      </c>
      <c t="s" r="B24" s="4">
        <v>468</v>
      </c>
    </row>
  </sheetData>
  <mergeCells count="5">
    <mergeCell ref="A1:B2"/>
    <mergeCell ref="C1:D1"/>
    <mergeCell ref="A22:C22"/>
    <mergeCell ref="B23:C23"/>
    <mergeCell ref="B24:C2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9</v>
      </c>
      <c t="s" r="B1" s="2">
        <v>1</v>
      </c>
    </row>
    <row r="2" spans="1:3">
      <c t="s" r="B2" s="2">
        <v>2</v>
      </c>
      <c t="s" r="C2" s="2">
        <v>25</v>
      </c>
    </row>
    <row r="3" spans="1:3">
      <c t="s" r="A3" s="3">
        <v>470</v>
      </c>
    </row>
    <row r="4" spans="1:3">
      <c t="s" r="A4" s="4">
        <v>36</v>
      </c>
      <c t="n" r="B4" s="7">
        <v>55.7</v>
      </c>
      <c t="n" r="C4" s="7">
        <v>40.9</v>
      </c>
    </row>
    <row r="5" spans="1:3">
      <c t="s" r="A5" s="4">
        <v>471</v>
      </c>
      <c t="n" r="C5" s="8">
        <v>0.3</v>
      </c>
    </row>
    <row r="6" spans="1:3">
      <c t="s" r="A6" s="4">
        <v>472</v>
      </c>
      <c t="n" r="B6" s="8">
        <v>55.7</v>
      </c>
      <c t="n" r="C6" s="8">
        <v>40.6</v>
      </c>
    </row>
    <row r="7" spans="1:3">
      <c t="s" r="A7" s="4">
        <v>473</v>
      </c>
      <c t="n" r="C7" s="8">
        <v>-0.6</v>
      </c>
    </row>
    <row r="8" spans="1:3">
      <c t="s" r="A8" s="4">
        <v>40</v>
      </c>
      <c t="n" r="B8" s="7">
        <v>55.7</v>
      </c>
      <c t="n" r="C8" s="9">
        <v>40</v>
      </c>
    </row>
    <row r="9" spans="1:3">
      <c t="s" r="A9" s="3">
        <v>474</v>
      </c>
    </row>
    <row r="10" spans="1:3">
      <c t="s" r="A10" s="4">
        <v>42</v>
      </c>
      <c t="n" r="B10" s="10">
        <v>0.36</v>
      </c>
      <c t="n" r="C10" s="10">
        <v>0.26</v>
      </c>
    </row>
    <row r="11" spans="1:3">
      <c t="s" r="A11" s="4">
        <v>43</v>
      </c>
      <c t="n" r="C11" s="11">
        <v>-0.01</v>
      </c>
    </row>
    <row r="12" spans="1:3">
      <c t="s" r="A12" s="4">
        <v>475</v>
      </c>
      <c t="n" r="B12" s="11">
        <v>0.36</v>
      </c>
      <c t="n" r="C12" s="11">
        <v>0.25</v>
      </c>
    </row>
    <row r="13" spans="1:3">
      <c t="s" r="A13" s="3">
        <v>476</v>
      </c>
    </row>
    <row r="14" spans="1:3">
      <c t="s" r="A14" s="4">
        <v>42</v>
      </c>
      <c t="n" r="B14" s="11">
        <v>0.35</v>
      </c>
      <c t="n" r="C14" s="11">
        <v>0.25</v>
      </c>
    </row>
    <row r="15" spans="1:3">
      <c t="s" r="A15" s="4">
        <v>43</v>
      </c>
      <c t="n" r="B15" s="6">
        <v>0</v>
      </c>
      <c t="n" r="C15" s="6">
        <v>0</v>
      </c>
    </row>
    <row r="16" spans="1:3">
      <c t="s" r="A16" s="4">
        <v>475</v>
      </c>
      <c t="n" r="B16" s="10">
        <v>0.35</v>
      </c>
      <c t="n" r="C16" s="10">
        <v>0.25</v>
      </c>
    </row>
    <row r="17" spans="1:3">
      <c t="s" r="A17" s="4">
        <v>477</v>
      </c>
      <c t="n" r="B17" s="8">
        <v>155.7</v>
      </c>
      <c t="n" r="C17" s="8">
        <v>158.8</v>
      </c>
    </row>
    <row r="18" spans="1:3">
      <c t="s" r="A18" s="4">
        <v>478</v>
      </c>
      <c t="n" r="B18" s="8">
        <v>2.8</v>
      </c>
      <c t="n" r="C18" s="8">
        <v>3.8</v>
      </c>
    </row>
    <row r="19" spans="1:3">
      <c t="s" r="A19" s="4">
        <v>479</v>
      </c>
      <c t="n" r="B19" s="8">
        <v>158.5</v>
      </c>
      <c t="n" r="C19" s="8">
        <v>162.6</v>
      </c>
    </row>
    <row r="20" spans="1:3">
      <c t="s" r="A20" s="4">
        <v>480</v>
      </c>
      <c t="n" r="B20" s="8">
        <v>0.6</v>
      </c>
      <c t="n" r="C20" s="8">
        <v>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Princ</vt:lpstr>
      <vt:lpstr>Recently Issued Accounting Stan</vt:lpstr>
      <vt:lpstr>Balance Sheet Information</vt:lpstr>
      <vt:lpstr>Acquisitions</vt:lpstr>
      <vt:lpstr>Discontinued Operations</vt:lpstr>
      <vt:lpstr>Goodwill and Identifiable Intan</vt:lpstr>
      <vt:lpstr>External Debt and Financing Arr</vt:lpstr>
      <vt:lpstr>Financial Instruments</vt:lpstr>
      <vt:lpstr>Fair Value Measurements</vt:lpstr>
      <vt:lpstr>Accumulated Other Comprehensive</vt:lpstr>
      <vt:lpstr>Defined Benefit Plans</vt:lpstr>
      <vt:lpstr>Income Taxes</vt:lpstr>
      <vt:lpstr>Product Warranties</vt:lpstr>
      <vt:lpstr>Information on Business Segment</vt:lpstr>
      <vt:lpstr>Restructuring and Other Charges</vt:lpstr>
      <vt:lpstr>Earnings Per Share</vt:lpstr>
      <vt:lpstr>Contingencies</vt:lpstr>
      <vt:lpstr>Balance Sheet Information (Tabl</vt:lpstr>
      <vt:lpstr>Acquisitions (Tables)</vt:lpstr>
      <vt:lpstr>Discontinued Operations (Tables</vt:lpstr>
      <vt:lpstr>Goodwill and Identifiable Int27</vt:lpstr>
      <vt:lpstr>Financial Instruments (Tables)</vt:lpstr>
      <vt:lpstr>Fair Value Measurements (Tables</vt:lpstr>
      <vt:lpstr>Accumulated Other Comprehensi30</vt:lpstr>
      <vt:lpstr>Defined Benefit Plans (Tables)</vt:lpstr>
      <vt:lpstr>Product Warranties (Tables)</vt:lpstr>
      <vt:lpstr>Information on Business Segme33</vt:lpstr>
      <vt:lpstr>Restructuring and Other Charg34</vt:lpstr>
      <vt:lpstr>Earnings Per Share (Tables)</vt:lpstr>
      <vt:lpstr>Balance Sheet Information - Sup</vt:lpstr>
      <vt:lpstr>Acquisitions - Additional Infor</vt:lpstr>
      <vt:lpstr>Acquisitions - Preliminary Allo</vt:lpstr>
      <vt:lpstr>Acquisitions - Preliminary Al39</vt:lpstr>
      <vt:lpstr>Acquisitions - ProForma Consoli</vt:lpstr>
      <vt:lpstr>Discontinued Operations - Addit</vt:lpstr>
      <vt:lpstr>Discontinued Operations - Summa</vt:lpstr>
      <vt:lpstr>Goodwill and Identifiable Int43</vt:lpstr>
      <vt:lpstr>Goodwill and Identifiable Int44</vt:lpstr>
      <vt:lpstr>Goodwill and Identifiable Int45</vt:lpstr>
      <vt:lpstr>Goodwill and Identifiable Int46</vt:lpstr>
      <vt:lpstr>External Debt and Financing A47</vt:lpstr>
      <vt:lpstr>Financial Instruments - Additio</vt:lpstr>
      <vt:lpstr>Financial Instruments - Fair Va</vt:lpstr>
      <vt:lpstr>Financial Instruments - Effects</vt:lpstr>
      <vt:lpstr>Fair Value Measurement - Carryi</vt:lpstr>
      <vt:lpstr>Fair Value Measurements - Asset</vt:lpstr>
      <vt:lpstr>Accumulated Other Comprehensi53</vt:lpstr>
      <vt:lpstr>Accumulated Other Comprehensi54</vt:lpstr>
      <vt:lpstr>Defined Benefit Plans - Compone</vt:lpstr>
      <vt:lpstr>Defined Benefit Plans - Additio</vt:lpstr>
      <vt:lpstr>Income Taxes - Additional Infor</vt:lpstr>
      <vt:lpstr>Product Warranties - Activity R</vt:lpstr>
      <vt:lpstr>Product Warranties - Additional</vt:lpstr>
      <vt:lpstr>Information on Business Segme60</vt:lpstr>
      <vt:lpstr>Restructuring and Other Charg61</vt:lpstr>
      <vt:lpstr>Restructuring and Other Charg62</vt:lpstr>
      <vt:lpstr>Earnings Per Share - Computa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8:00Z</dcterms:created>
  <dcterms:modified xmlns:dcterms="http://purl.org/dc/terms/" xmlns:xsi="http://www.w3.org/2001/XMLSchema-instance" xsi:type="dcterms:W3CDTF">2016-04-28T16:08:00Z</dcterms:modified>
  <dc:title xmlns:dc="http://purl.org/dc/elements/1.1/">Untitled</dc:title>
  <dc:description xmlns:dc="http://purl.org/dc/elements/1.1/"/>
  <dc:subject xmlns:dc="http://purl.org/dc/elements/1.1/"/>
  <cp:keywords/>
  <cp:category/>
</cp:coreProperties>
</file>